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Statements of Comprehensive Los" sheetId="3" state="visible" r:id="rId3"/>
    <sheet xmlns:r="http://schemas.openxmlformats.org/officeDocument/2006/relationships" name="Statements of Changes in Stockh" sheetId="4" state="visible" r:id="rId4"/>
    <sheet xmlns:r="http://schemas.openxmlformats.org/officeDocument/2006/relationships" name="Statements of Cash Flows" sheetId="5" state="visible" r:id="rId5"/>
    <sheet xmlns:r="http://schemas.openxmlformats.org/officeDocument/2006/relationships" name="NATURE OF BUSINESS" sheetId="6" state="visible" r:id="rId6"/>
    <sheet xmlns:r="http://schemas.openxmlformats.org/officeDocument/2006/relationships" name="GOING CONCERN"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MINERAL PROPERTY INTERESTS" sheetId="10" state="visible" r:id="rId10"/>
    <sheet xmlns:r="http://schemas.openxmlformats.org/officeDocument/2006/relationships" name="ACCOUNTS PAYABLE AND ACCRUED LI" sheetId="11" state="visible" r:id="rId11"/>
    <sheet xmlns:r="http://schemas.openxmlformats.org/officeDocument/2006/relationships" name="RELATED PARTY TRANSACTIONS" sheetId="12" state="visible" r:id="rId12"/>
    <sheet xmlns:r="http://schemas.openxmlformats.org/officeDocument/2006/relationships" name="REFUNDABLE SUBSCRIPTION" sheetId="13" state="visible" r:id="rId13"/>
    <sheet xmlns:r="http://schemas.openxmlformats.org/officeDocument/2006/relationships" name="LOAN PAYABLE" sheetId="14" state="visible" r:id="rId14"/>
    <sheet xmlns:r="http://schemas.openxmlformats.org/officeDocument/2006/relationships" name="CONVERTIBLE DEBENTURES FINANCIN" sheetId="15" state="visible" r:id="rId15"/>
    <sheet xmlns:r="http://schemas.openxmlformats.org/officeDocument/2006/relationships" name="CHANGES IN NON-CASH WORKING CAP" sheetId="16" state="visible" r:id="rId16"/>
    <sheet xmlns:r="http://schemas.openxmlformats.org/officeDocument/2006/relationships" name="INCOME TAXES" sheetId="17" state="visible" r:id="rId17"/>
    <sheet xmlns:r="http://schemas.openxmlformats.org/officeDocument/2006/relationships" name="COMMITMENTS" sheetId="18" state="visible" r:id="rId18"/>
    <sheet xmlns:r="http://schemas.openxmlformats.org/officeDocument/2006/relationships" name="CAPITAL MANAGEMENT" sheetId="19" state="visible" r:id="rId19"/>
    <sheet xmlns:r="http://schemas.openxmlformats.org/officeDocument/2006/relationships" name="FINANCIAL INSTRUMENTS AND RISK " sheetId="20" state="visible" r:id="rId20"/>
    <sheet xmlns:r="http://schemas.openxmlformats.org/officeDocument/2006/relationships" name="INVESTMENT" sheetId="21" state="visible" r:id="rId21"/>
    <sheet xmlns:r="http://schemas.openxmlformats.org/officeDocument/2006/relationships" name="SIGNIFICANT ACCOUNTING POLICI_2" sheetId="22" state="visible" r:id="rId22"/>
    <sheet xmlns:r="http://schemas.openxmlformats.org/officeDocument/2006/relationships" name="MINERAL PROPERTY INTERESTS (Tab" sheetId="23" state="visible" r:id="rId23"/>
    <sheet xmlns:r="http://schemas.openxmlformats.org/officeDocument/2006/relationships" name="ACCOUNTS PAYABLE AND ACCRUED _2" sheetId="24" state="visible" r:id="rId24"/>
    <sheet xmlns:r="http://schemas.openxmlformats.org/officeDocument/2006/relationships" name="RELATED PARTY TRANSACTIONS (Tab" sheetId="25" state="visible" r:id="rId25"/>
    <sheet xmlns:r="http://schemas.openxmlformats.org/officeDocument/2006/relationships" name="CONVERTIBLE DEBENTURES FINANC_2" sheetId="26" state="visible" r:id="rId26"/>
    <sheet xmlns:r="http://schemas.openxmlformats.org/officeDocument/2006/relationships" name="CHANGES IN NON-CASH WORKING C_2" sheetId="27" state="visible" r:id="rId27"/>
    <sheet xmlns:r="http://schemas.openxmlformats.org/officeDocument/2006/relationships" name="INCOME TAXES (Tables)" sheetId="28" state="visible" r:id="rId28"/>
    <sheet xmlns:r="http://schemas.openxmlformats.org/officeDocument/2006/relationships" name="NATURE OF BUSINESS (Details Nar" sheetId="29" state="visible" r:id="rId29"/>
    <sheet xmlns:r="http://schemas.openxmlformats.org/officeDocument/2006/relationships" name="GOING CONCERN (Details Narrativ" sheetId="30" state="visible" r:id="rId30"/>
    <sheet xmlns:r="http://schemas.openxmlformats.org/officeDocument/2006/relationships" name="MINERAL PROPERTY INTERESTS (Det" sheetId="31" state="visible" r:id="rId31"/>
    <sheet xmlns:r="http://schemas.openxmlformats.org/officeDocument/2006/relationships" name="MINERAL PROPERTY INTERESTS (D_2" sheetId="32" state="visible" r:id="rId32"/>
    <sheet xmlns:r="http://schemas.openxmlformats.org/officeDocument/2006/relationships" name="ACCOUNTS PAYABLE AND ACCRUED _3" sheetId="33" state="visible" r:id="rId33"/>
    <sheet xmlns:r="http://schemas.openxmlformats.org/officeDocument/2006/relationships" name="RELATED PARTY TRANSACTIONS (Det" sheetId="34" state="visible" r:id="rId34"/>
    <sheet xmlns:r="http://schemas.openxmlformats.org/officeDocument/2006/relationships" name="RELATED PARTY TRANSACTIONS (D_2" sheetId="35" state="visible" r:id="rId35"/>
    <sheet xmlns:r="http://schemas.openxmlformats.org/officeDocument/2006/relationships" name="RELATED PARTY TRANSACTIONS (D_3" sheetId="36" state="visible" r:id="rId36"/>
    <sheet xmlns:r="http://schemas.openxmlformats.org/officeDocument/2006/relationships" name="REFUNDABLE SUBSCRIPTION (Detail" sheetId="37" state="visible" r:id="rId37"/>
    <sheet xmlns:r="http://schemas.openxmlformats.org/officeDocument/2006/relationships" name="LOAN PAYABLE (Details Narrative" sheetId="38" state="visible" r:id="rId38"/>
    <sheet xmlns:r="http://schemas.openxmlformats.org/officeDocument/2006/relationships" name="CONVERTIBLE DEBENTURES FINANC_3" sheetId="39" state="visible" r:id="rId39"/>
    <sheet xmlns:r="http://schemas.openxmlformats.org/officeDocument/2006/relationships" name="CONVERTIBLE DEBENTURES FINANC_4" sheetId="40" state="visible" r:id="rId40"/>
    <sheet xmlns:r="http://schemas.openxmlformats.org/officeDocument/2006/relationships" name="CONVERTIBLE DEBENTURES FINANC_5" sheetId="41" state="visible" r:id="rId41"/>
    <sheet xmlns:r="http://schemas.openxmlformats.org/officeDocument/2006/relationships" name="CONVERTIBLE DEBENTURES FINANC_6" sheetId="42" state="visible" r:id="rId42"/>
    <sheet xmlns:r="http://schemas.openxmlformats.org/officeDocument/2006/relationships" name="CHANGES IN NON-CASH WORKING C_3" sheetId="43" state="visible" r:id="rId43"/>
    <sheet xmlns:r="http://schemas.openxmlformats.org/officeDocument/2006/relationships" name="INCOME TAXES (Details)" sheetId="44" state="visible" r:id="rId44"/>
    <sheet xmlns:r="http://schemas.openxmlformats.org/officeDocument/2006/relationships" name="INCOME TAXES (Details 1)" sheetId="45" state="visible" r:id="rId45"/>
    <sheet xmlns:r="http://schemas.openxmlformats.org/officeDocument/2006/relationships" name="INCOME TAXES (Details 2)" sheetId="46" state="visible" r:id="rId46"/>
    <sheet xmlns:r="http://schemas.openxmlformats.org/officeDocument/2006/relationships" name="INCOME TAXES (Details Narrative" sheetId="47" state="visible" r:id="rId47"/>
    <sheet xmlns:r="http://schemas.openxmlformats.org/officeDocument/2006/relationships" name="COMMITMENTS (Details Narrative)" sheetId="48" state="visible" r:id="rId48"/>
    <sheet xmlns:r="http://schemas.openxmlformats.org/officeDocument/2006/relationships" name="FINANCIAL INSTRUMENTS AND RIS_2" sheetId="49" state="visible" r:id="rId49"/>
    <sheet xmlns:r="http://schemas.openxmlformats.org/officeDocument/2006/relationships" name="INVESTMENT (Details Narrative)"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16" customWidth="1" min="2" max="2"/>
    <col width="44" customWidth="1" min="3" max="3"/>
  </cols>
  <sheetData>
    <row r="1">
      <c r="A1" s="1" t="inlineStr">
        <is>
          <t>Cover - shares</t>
        </is>
      </c>
      <c r="B1" s="2" t="inlineStr">
        <is>
          <t>12 Months Ended</t>
        </is>
      </c>
    </row>
    <row r="2">
      <c r="B2" s="2" t="inlineStr">
        <is>
          <t>Dec. 31, 2022</t>
        </is>
      </c>
      <c r="C2" s="2" t="inlineStr">
        <is>
          <t>Dec. 31, 2021</t>
        </is>
      </c>
    </row>
    <row r="3">
      <c r="A3" s="3" t="inlineStr">
        <is>
          <t>Entity Addresses [Line Items]</t>
        </is>
      </c>
    </row>
    <row r="4">
      <c r="A4" s="4" t="inlineStr">
        <is>
          <t>Document Type</t>
        </is>
      </c>
      <c r="C4" s="4" t="inlineStr">
        <is>
          <t>20-F</t>
        </is>
      </c>
    </row>
    <row r="5">
      <c r="A5" s="4" t="inlineStr">
        <is>
          <t>Amendment Flag</t>
        </is>
      </c>
      <c r="C5" s="4" t="inlineStr">
        <is>
          <t>false</t>
        </is>
      </c>
    </row>
    <row r="6">
      <c r="A6" s="4" t="inlineStr">
        <is>
          <t>Document Registration Statement</t>
        </is>
      </c>
      <c r="C6" s="4" t="inlineStr">
        <is>
          <t>false</t>
        </is>
      </c>
    </row>
    <row r="7">
      <c r="A7" s="4" t="inlineStr">
        <is>
          <t>Document Annual Report</t>
        </is>
      </c>
      <c r="C7" s="4" t="inlineStr">
        <is>
          <t>true</t>
        </is>
      </c>
    </row>
    <row r="8">
      <c r="A8" s="4" t="inlineStr">
        <is>
          <t>Document Transition Report</t>
        </is>
      </c>
      <c r="C8" s="4" t="inlineStr">
        <is>
          <t>false</t>
        </is>
      </c>
    </row>
    <row r="9">
      <c r="A9" s="4" t="inlineStr">
        <is>
          <t>Document Shell Company Report</t>
        </is>
      </c>
      <c r="C9" s="4" t="inlineStr">
        <is>
          <t>false</t>
        </is>
      </c>
    </row>
    <row r="10">
      <c r="A10" s="4" t="inlineStr">
        <is>
          <t>Document Period End Date</t>
        </is>
      </c>
      <c r="C10" s="4" t="inlineStr">
        <is>
          <t>Dec. 31,
		2021</t>
        </is>
      </c>
    </row>
    <row r="11">
      <c r="A11" s="4" t="inlineStr">
        <is>
          <t>Document Fiscal Period Focus</t>
        </is>
      </c>
      <c r="C11" s="4" t="inlineStr">
        <is>
          <t>FY</t>
        </is>
      </c>
    </row>
    <row r="12">
      <c r="A12" s="4" t="inlineStr">
        <is>
          <t>Document Fiscal Year Focus</t>
        </is>
      </c>
      <c r="C12" s="4" t="inlineStr">
        <is>
          <t>2021</t>
        </is>
      </c>
    </row>
    <row r="13">
      <c r="A13" s="4" t="inlineStr">
        <is>
          <t>Current Fiscal Year End Date</t>
        </is>
      </c>
      <c r="C13" s="4" t="inlineStr">
        <is>
          <t>--12-31</t>
        </is>
      </c>
    </row>
    <row r="14">
      <c r="A14" s="4" t="inlineStr">
        <is>
          <t>Entity File Number</t>
        </is>
      </c>
      <c r="C14" s="4" t="inlineStr">
        <is>
          <t>000-16353</t>
        </is>
      </c>
    </row>
    <row r="15">
      <c r="A15" s="4" t="inlineStr">
        <is>
          <t>Entity Registrant Name</t>
        </is>
      </c>
      <c r="C15" s="4" t="inlineStr">
        <is>
          <t>37 CAPITAL INC.</t>
        </is>
      </c>
    </row>
    <row r="16">
      <c r="A16" s="4" t="inlineStr">
        <is>
          <t>Entity Central Index Key</t>
        </is>
      </c>
      <c r="C16" s="4" t="inlineStr">
        <is>
          <t>0000825171</t>
        </is>
      </c>
    </row>
    <row r="17">
      <c r="A17" s="4" t="inlineStr">
        <is>
          <t>Entity Incorporation, State or Country Code</t>
        </is>
      </c>
      <c r="C17" s="4" t="inlineStr">
        <is>
          <t>A1</t>
        </is>
      </c>
    </row>
    <row r="18">
      <c r="A18" s="4" t="inlineStr">
        <is>
          <t>Entity Address, Address Line One</t>
        </is>
      </c>
      <c r="C18" s="4" t="inlineStr">
        <is>
          <t>Suite 303</t>
        </is>
      </c>
    </row>
    <row r="19">
      <c r="A19" s="4" t="inlineStr">
        <is>
          <t>Entity Address, Address Line Two</t>
        </is>
      </c>
      <c r="C19" s="4" t="inlineStr">
        <is>
          <t>570 Granville Street</t>
        </is>
      </c>
    </row>
    <row r="20">
      <c r="A20" s="4" t="inlineStr">
        <is>
          <t>Entity Address, City or Town</t>
        </is>
      </c>
      <c r="C20" s="4" t="inlineStr">
        <is>
          <t>Vancouver</t>
        </is>
      </c>
    </row>
    <row r="21">
      <c r="A21" s="4" t="inlineStr">
        <is>
          <t>Entity Address, State or Province</t>
        </is>
      </c>
      <c r="C21" s="4" t="inlineStr">
        <is>
          <t>BC</t>
        </is>
      </c>
    </row>
    <row r="22">
      <c r="A22" s="4" t="inlineStr">
        <is>
          <t>Entity Address, Country</t>
        </is>
      </c>
      <c r="C22" s="4" t="inlineStr">
        <is>
          <t>CA</t>
        </is>
      </c>
    </row>
    <row r="23">
      <c r="A23" s="4" t="inlineStr">
        <is>
          <t>Entity Address, Postal Zip Code</t>
        </is>
      </c>
      <c r="C23" s="4" t="inlineStr">
        <is>
          <t>V6C 3P1</t>
        </is>
      </c>
    </row>
    <row r="24">
      <c r="A24" s="4" t="inlineStr">
        <is>
          <t>Entity Well-known Seasoned Issuer</t>
        </is>
      </c>
      <c r="C24" s="4" t="inlineStr">
        <is>
          <t>No</t>
        </is>
      </c>
    </row>
    <row r="25">
      <c r="A25" s="4" t="inlineStr">
        <is>
          <t>Entity Voluntary Filers</t>
        </is>
      </c>
      <c r="C25" s="4" t="inlineStr">
        <is>
          <t>No</t>
        </is>
      </c>
    </row>
    <row r="26">
      <c r="A26" s="4" t="inlineStr">
        <is>
          <t>Entity Current Reporting Status</t>
        </is>
      </c>
      <c r="C26" s="4" t="inlineStr">
        <is>
          <t>Yes</t>
        </is>
      </c>
    </row>
    <row r="27">
      <c r="A27" s="4" t="inlineStr">
        <is>
          <t>Entity Interactive Data Current</t>
        </is>
      </c>
      <c r="C27" s="4" t="inlineStr">
        <is>
          <t>Yes</t>
        </is>
      </c>
    </row>
    <row r="28">
      <c r="A28" s="4" t="inlineStr">
        <is>
          <t>Entity Filer Category</t>
        </is>
      </c>
      <c r="C28" s="4" t="inlineStr">
        <is>
          <t>Non-accelerated Filer</t>
        </is>
      </c>
    </row>
    <row r="29">
      <c r="A29" s="4" t="inlineStr">
        <is>
          <t>Entity Emerging Growth Company</t>
        </is>
      </c>
      <c r="C29" s="4" t="inlineStr">
        <is>
          <t>false</t>
        </is>
      </c>
    </row>
    <row r="30">
      <c r="A30" s="4" t="inlineStr">
        <is>
          <t>Document Accounting Standard</t>
        </is>
      </c>
      <c r="C30" s="4" t="inlineStr">
        <is>
          <t>International Financial Reporting Standards</t>
        </is>
      </c>
    </row>
    <row r="31">
      <c r="A31" s="4" t="inlineStr">
        <is>
          <t>Entity Shell Company</t>
        </is>
      </c>
      <c r="C31" s="4" t="inlineStr">
        <is>
          <t>true</t>
        </is>
      </c>
    </row>
    <row r="32">
      <c r="A32" s="4" t="inlineStr">
        <is>
          <t>Entity Common Stock, Shares Outstanding</t>
        </is>
      </c>
      <c r="C32" s="5" t="n">
        <v>0</v>
      </c>
    </row>
    <row r="33">
      <c r="A33" s="4" t="inlineStr">
        <is>
          <t>Auditor Name</t>
        </is>
      </c>
      <c r="C33" s="4" t="inlineStr">
        <is>
          <t>DALE
MATHESON CARR-HILTON LABONTE LLP</t>
        </is>
      </c>
    </row>
    <row r="34">
      <c r="A34" s="4" t="inlineStr">
        <is>
          <t>Auditor Firm ID</t>
        </is>
      </c>
      <c r="C34" s="4" t="inlineStr">
        <is>
          <t>1173</t>
        </is>
      </c>
    </row>
    <row r="35">
      <c r="A35" s="4" t="inlineStr">
        <is>
          <t>Auditor Location</t>
        </is>
      </c>
      <c r="C35" s="4" t="inlineStr">
        <is>
          <t>Vancouver, Canada</t>
        </is>
      </c>
    </row>
    <row r="36">
      <c r="A36" s="4" t="inlineStr">
        <is>
          <t>Business Contact [Member]</t>
        </is>
      </c>
    </row>
    <row r="37">
      <c r="A37" s="3" t="inlineStr">
        <is>
          <t>Entity Addresses [Line Items]</t>
        </is>
      </c>
    </row>
    <row r="38">
      <c r="A38" s="4" t="inlineStr">
        <is>
          <t>Entity Address, Address Line One</t>
        </is>
      </c>
      <c r="C38" s="4" t="inlineStr">
        <is>
          <t>Suite 303</t>
        </is>
      </c>
    </row>
    <row r="39">
      <c r="A39" s="4" t="inlineStr">
        <is>
          <t>Entity Address, Address Line Two</t>
        </is>
      </c>
      <c r="C39" s="4" t="inlineStr">
        <is>
          <t>570 Granville Street</t>
        </is>
      </c>
    </row>
    <row r="40">
      <c r="A40" s="4" t="inlineStr">
        <is>
          <t>Entity Address, City or Town</t>
        </is>
      </c>
      <c r="C40" s="4" t="inlineStr">
        <is>
          <t>Vancouver</t>
        </is>
      </c>
    </row>
    <row r="41">
      <c r="A41" s="4" t="inlineStr">
        <is>
          <t>Entity Address, State or Province</t>
        </is>
      </c>
      <c r="C41" s="4" t="inlineStr">
        <is>
          <t>BC</t>
        </is>
      </c>
    </row>
    <row r="42">
      <c r="A42" s="4" t="inlineStr">
        <is>
          <t>Entity Address, Country</t>
        </is>
      </c>
      <c r="C42" s="4" t="inlineStr">
        <is>
          <t>CA</t>
        </is>
      </c>
    </row>
    <row r="43">
      <c r="A43" s="4" t="inlineStr">
        <is>
          <t>Entity Address, Postal Zip Code</t>
        </is>
      </c>
      <c r="C43" s="4" t="inlineStr">
        <is>
          <t>V6C 3P1</t>
        </is>
      </c>
    </row>
    <row r="44">
      <c r="A44" s="4" t="inlineStr">
        <is>
          <t>City Area Code</t>
        </is>
      </c>
      <c r="B44" s="4" t="inlineStr">
        <is>
          <t>604</t>
        </is>
      </c>
    </row>
    <row r="45">
      <c r="A45" s="4" t="inlineStr">
        <is>
          <t>Local Phone Number</t>
        </is>
      </c>
      <c r="B45" s="4" t="inlineStr">
        <is>
          <t>681-0204</t>
        </is>
      </c>
    </row>
    <row r="46">
      <c r="A46" s="4" t="inlineStr">
        <is>
          <t>Contact Personnel Name</t>
        </is>
      </c>
      <c r="B46" s="4" t="inlineStr">
        <is>
          <t>Jacob Kalpakian</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INERAL PROPERTY INTERESTS</t>
        </is>
      </c>
      <c r="B1" s="2" t="inlineStr">
        <is>
          <t>12 Months Ended</t>
        </is>
      </c>
    </row>
    <row r="2">
      <c r="B2" s="2" t="inlineStr">
        <is>
          <t>Dec. 31, 2021</t>
        </is>
      </c>
    </row>
    <row r="3">
      <c r="A3" s="3" t="inlineStr">
        <is>
          <t>Mineral Property Interests</t>
        </is>
      </c>
    </row>
    <row r="4">
      <c r="A4" s="4" t="inlineStr">
        <is>
          <t>MINERAL PROPERTY INTERESTS</t>
        </is>
      </c>
      <c r="B4" s="4" t="inlineStr">
        <is>
          <t>5.
MINERAL PROPERTY INTERESTS
Schedule of mineral property interests
Acacia
Property Extra
High Property Total
Balance,
December 31, 2018 $ — $ 1 $1
Acquisition
costs 7,500 25,000 32,500
Balance,
December 31, 2019 $ 7,500 $ 25,001 $32,501
Acquisition
costs 7,500 — 7,500
Balance,
December 31, 2020 $ 15,000 $ 25,001 $40,001
Impairment (15,000 ) (25,001 ) (40,001)
Balance,
December 31, 2021 $ — $ — $- Acacia
Property On
September 30, 2019, the Company entered into a property option agreement (the “Option Agreement”) with Eagle Plains Resources
ltd. (“Eagle Plains”) to acquire a 60
• Issuance
of 20,000
• Incur
of a total of $ 100,000
• Issuance
of 10,000 100,000
• Issuance
of 10,000 300,000
• Issuance
of 10,000 750,000
• Issuance
of 10,000 1,250,000 Within
a period of 30 days after each annual anniversary of the Option Agreement, the Company was required to decide whether or not it wishes
to continue with the Option Agreement. On
October 15, 2020, the Company entered into an amendment agreement to the Option Agreement with Eagle Plains as the Company was not able
to incur the required amount of $ 100,000 st
• Issuance
of 20,000
• Commitment
to incur $200,000 in property related expenditures during the 2nd period of the agreement. During
November 2021, by mutual consent, the Company and Eagle Plains terminated the Option Agreement dated September 30, 2019 and the Amendment
Agreement to the Option Agreement dated October 15, 2020. Accordingly, the Company recorded an impairment loss of $ 15,000 Extra
High Property Previously
the Company held a 33 On
October 31, 2019, as amended on November 4, 2019, the Company entered into an agreement with Colt Resources Inc. (“Colt Resources”)
to purchase the remaining 67
• a
cash consideration of $ 100,000
• a
0.5% NSR from commercial production which may be purchased by the Company at any time by
making a payment of $500,000. The
Extra High Property claims are to expire on July 31, 2022. The agreement can be terminated by the Company at anytime without any monetary
repercussions. As at December 31, 2021, the Company owns a 100% undivided right, interest and title in and to the Extra High Property. The
Extra High Property is subject to a 1.5% Net Smelter Royalty (“NSR”) payable to a third party, 50% of which, or 0.75%, can
be purchased by the Company at any time by paying $ 500,000 During
the year ended December 31, 2021, the Company recorded an impairment loss of $ 25,00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Accounts Payable And Accrued Liabilities</t>
        </is>
      </c>
    </row>
    <row r="4">
      <c r="A4" s="4" t="inlineStr">
        <is>
          <t>ACCOUNTS PAYABLE AND ACCRUED LIABILITIES</t>
        </is>
      </c>
      <c r="B4" s="4" t="inlineStr">
        <is>
          <t xml:space="preserve">6.
ACCOUNTS PAYABLE AND ACCRUED LIABILITIES
Schedule of accounts payable and accrued liabilities
December
31, 2021 December
31, 2020
Trade
payables $ 77,549 $ 151,093
Accrued
liabilities 72,452 104,091
Accounts payable and accrued liabilities $ 150,001 $ 255,1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7.
RELATED PARTY TRANSACTIONS The
amounts due to related parties are unsecured, payable on demand which consist of the following:
Amounts due to related parties
December
31, 2021 December
31, 2020
Advances
from directors (interest at prime plus 1%) $ — $ 153,291
Entities
controlled by directors (non-interest-bearing) 34,756 155,645
Due to related parties $ 34,756 $ 308,936 Included
in convertible debentures and accrued interest is $ 459,589 429,589 During
the years ended December 31, the following amounts were charged by related parties.
Amounts charged by related parties
2021 2020 2019
Interest
charged on amounts due to related parties $ 275 $ 4,733 $ 5,452
Interest
on convertible debentures 30,000 30,000 30,000
Rent
charged by entities with common 12,000 12,000 12,000
Office
expenses charged by, and other expenses paid on behalf of the Company by 13,901 12,000 28,784
Total expenses $ 56,176 $ 58,733 $ 76,236 The
Company, together with Jackpot Digital Inc. (“Jackpot”), a related company with certain common directors, have entered into
an office lease agreement, and an office support services agreement (Note 1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FUNDABLE SUBSCRIPTION</t>
        </is>
      </c>
      <c r="B1" s="2" t="inlineStr">
        <is>
          <t>12 Months Ended</t>
        </is>
      </c>
    </row>
    <row r="2">
      <c r="B2" s="2" t="inlineStr">
        <is>
          <t>Dec. 31, 2021</t>
        </is>
      </c>
    </row>
    <row r="3">
      <c r="A3" s="3" t="inlineStr">
        <is>
          <t>Refundable Subscription</t>
        </is>
      </c>
    </row>
    <row r="4">
      <c r="A4" s="4" t="inlineStr">
        <is>
          <t>REFUNDABLE SUBSCRIPTION</t>
        </is>
      </c>
      <c r="B4" s="4" t="inlineStr">
        <is>
          <t>8.
REFUNDABLE SUBSCRIPTION During
the year ended December 31, 2016, the Company cancelled subscription agreements of a non-brokered private placement totaling $ 45,000 35,000 10,000 10,000 40,000 0.55 12,000 During
the year ended December 31, 2020, the Company received $ 20,000 80,000 0.25 0.50 2 80,000 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 PAYABLE</t>
        </is>
      </c>
      <c r="B1" s="2" t="inlineStr">
        <is>
          <t>12 Months Ended</t>
        </is>
      </c>
    </row>
    <row r="2">
      <c r="B2" s="2" t="inlineStr">
        <is>
          <t>Dec. 31, 2021</t>
        </is>
      </c>
    </row>
    <row r="3">
      <c r="A3" s="3" t="inlineStr">
        <is>
          <t>Loan Payable</t>
        </is>
      </c>
    </row>
    <row r="4">
      <c r="A4" s="4" t="inlineStr">
        <is>
          <t>LOAN PAYABLE</t>
        </is>
      </c>
      <c r="B4" s="4" t="inlineStr">
        <is>
          <t>9.
LOAN PAYABLE During
the year ended December 31, 2016, the Company entered into an agreement with an arm’s length party whereby the party paid certain
debts owed by the Company. The loan was non-interest bearing, unsecured and due on demand. On January 25, 2021, the principal amount
of $ 103,924 415,697 124,709 During
May 2021, an arm’s length party has lent the Company the amount of $ 50,000 2,97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TIBLE DEBENTURES FINANCING</t>
        </is>
      </c>
      <c r="B1" s="2" t="inlineStr">
        <is>
          <t>12 Months Ended</t>
        </is>
      </c>
    </row>
    <row r="2">
      <c r="B2" s="2" t="inlineStr">
        <is>
          <t>Dec. 31, 2021</t>
        </is>
      </c>
    </row>
    <row r="3">
      <c r="A3" s="3" t="inlineStr">
        <is>
          <t>Convertible Debentures Financing</t>
        </is>
      </c>
    </row>
    <row r="4">
      <c r="A4" s="4" t="inlineStr">
        <is>
          <t>CONVERTIBLE DEBENTURES FINANCING</t>
        </is>
      </c>
      <c r="B4" s="4" t="inlineStr">
        <is>
          <t>10.
CONVERTIBLE DEBENTURES FINANCING Convertible
Debentures Financing 2015 On
January 6, 2015, the Company closed a convertible debenture financing with two directors of the Company for the amount of $ 250,000 January 6, 2016 1.50 222,006 27,994 On
October 29, 2021 the Company entered into an Addendum to the convertible debentures whereby the maturity date of the principal amount
totaling $ 250,000 At
December 31, 2021, the Company recorded interest expense of $ 30,000 250,000 209,589 179,589 Convertible
Debentures Financing 2013 During
the year ended December 31, 2013, the Company issued several convertible debentures for a total amount of $ 975,000 913,072 $ 61,928 During
the year ended December 31 2021, the Company recorded interest expense of $nil (2020 - $ 15,000 833,409 0.55 100,000 250,023 The following
table reconciles the fair value of the debentures to the carrying amount.
Reconciles of fair value of debentures to carrying amount
Liability
Component Equity
Component Total
Balance,
December 31, 2019 $ 594,191 $ 33,706 $ 627,897
Interest
accrued 45,000 — 45,000
Balance,
December 31, 2020 639,191 33,706 672,897
Interest
accrued 30,000 — 30,000
Shares
for debt issue (209,602 ) — (209,602 )
Balance,
December 31, 2021 $ 459,589 $ 33,706 $ 493,295 (a)
Authorized Unlimited
number of common and preferred shares without par value. As of December 31, 2021, there are no preferred shares issued. (b)
Issued As
of December 31, 2021, there are 4,495,947 common shares issued and outstanding. On
January 15, 2021, the Company issued 80,000 20,000 0.50 On
January 25, 2021, the Company issued 2,957,406 0.25 739,351 2,957,406 1,626,573 887,222 During
the year ended December 31, 2020, the Company issued 20,000 common shares at $0.375 per share to Eagle Plains pursuant to the Acacia
Property Option Agreement (Note 5). During
the year ended December 31, 2019, Jackpot sold 680,000 common shares of the Company through the facilities of the Exchange. As at December
31, 2020, Jackpot owned 9,997 common shares in the capital of the Company. In addition, Jackpot owns 689,997 share purchase warrants
of the Company exercisable at $0.60 per share until November 2, 2022. During January 2021, Jackpot acquired 597,380 common shares of
the Company at a deemed price of $0.25 per share pursuant to a debt settlement agreement dated December 11, 2020. As of December 31,
2021, Jackpot owns 607,377 common shares in the capital of the Company representing approximately 13.51% of the Company’s issued
and outstanding common shares. (c)
Warrants Warrants
activity is as follows:
Warrants activity
Number
of Warrants Weighted
Average Exercise Price
Balance,
December 31, 2018 964,997 $ 0.60
Balance,
December 31, 2019 and 2020 964,997 $ 0.60
Expired (100,000 ) $ 0.675
Issued 80,000 $ 0.50
Balance,
December 31, 2021 944,997 $ 0.59 As
of December 31, 2021, the following warrants were outstanding:
Warrants outstanding
Expiry
Date Exercise
Price Number
of Warrants Outstanding
November
2, 2022 0.60 864,997
January
15, 2023 0.50 80,000
944,997 The
weighted average remaining contractual life for warrants outstanding at December 31, 2021 is 0.86 years (2020 -1.65 years). (d) Stock
options The
Company’s 2015 Stock Option Plan provides that the Board of Directors of the Company may grant to directors, officers, employees
and consultants of the Company options to acquire up to 20% of the issued and outstanding common shares of the Company calculated from
time to time on a rolling basis. The terms of the options are determined at the date of grant. As
of December 31, 2021, there were no stock options outstanding (2020 –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HANGES IN NON-CASH WORKING CAPITAL</t>
        </is>
      </c>
      <c r="B1" s="2" t="inlineStr">
        <is>
          <t>12 Months Ended</t>
        </is>
      </c>
    </row>
    <row r="2">
      <c r="B2" s="2" t="inlineStr">
        <is>
          <t>Dec. 31, 2021</t>
        </is>
      </c>
    </row>
    <row r="3">
      <c r="A3" s="3" t="inlineStr">
        <is>
          <t>Changes In Non-cash Working Capital</t>
        </is>
      </c>
    </row>
    <row r="4">
      <c r="A4" s="4" t="inlineStr">
        <is>
          <t>CHANGES IN NON-CASH WORKING CAPITAL</t>
        </is>
      </c>
      <c r="B4" s="4" t="inlineStr">
        <is>
          <t xml:space="preserve">12.
CHANGES IN NON-CASH WORKING CAPITAL
Schedule Of Changes in noncash working capital
2021 2020 2019
GST
receivable $ 60 $ 78 $ 273
Accounts
payable and accrued liabilities 8,698 226,068 15,622
Due
to related parties 28,731 137,796 109,235
Changes in non-cash working capital $ 37,489 $ 88,350 $ 125,130
Supplemental
information
Non-cash
items
Interest
expense included in convertible debt $ 30,000 $ 45,000 $ 45,000
Interest
expense included in due to related parties $ — $ 3,961 $ 5,452
Shares
issued for mineral property interests $ — $ 7,500 $ 7,500
Shares
issued for debt $ 1,626,319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3.
INCOME TAXES Income
tax expense differs from the amount that would be computed by applying the Canadian statutory income tax rate of 27
Schedule of income tax expenses
For
the years ended December 31, 2021 2020 2019
Loss
before income taxes $ 1,044,863 $ 133,379 $ 147,137
Statutory
income tax rate 27 % 27 % 27 %
Expected
income tax benefit (282,113 ) 36,012 39,727
Items
not deductible for income tax purposes 250,350 — (8 )
Underprovided
in prior years 117,667 97,367 107,695
Unrecognized
benefit of deferred tax assets (85,905 ) (133,379 ) (147,414 )
Income
tax expense $ — $ — $ — The
Company recognizes tax benefits on losses or other deductible amounts where it is probable the Company will generate sufficient taxable
income to utilize deferred tax assets. The Company’s unrecognized deductible temporary differences and unused tax losses for which
no deferred tax asset is recognized consist of the following amounts:
Schedule of unrecognized deductible temporary differences and unused tax losses
For
the years ended December 31, 2021 2020
Excess
of unused exploration expenditures over carrying value of mineral property interests $ 2,656,168 $ 2,656,168
Excess
of undepreciated capital cost over carrying value of fixed assets 698,593 698,593
Non-refundable
mining investment tax credits 247 247
Non-capital
losses carried forward 4,336,148 4,218,481
Capital
losses carried forward 993,649 993,649
Unrecognized
deductible temporary differences $ 8,684,805 $ 8,567,138 At
December 31, 2021, the Company has non-capital losses of $ 4,336,148 4,218,000
Schedule of unrecognized unused non-capital tax losses
2027 $ 590,000 $ 590,000
2028 306,000 306,000
2029 487,000 487,000
2030 454,000 454,000
2031 336,000 336,000
2032 122,000 122,000
2033 213,000 213,000
2034 457,000 457,000
2035 344,000 344,000
2036 284,000 284,000
2037 184,000 184,000
2038 161,000 161,000
2039 147,000 147,000
2040 133,000 133,000
2041 118,000 118,000
Unrecognized unused non-capital tax losses $ 4,336,000 $ 4,336,000 The
Company has available approximate net capital losses of $ 994,000 2,656,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1</t>
        </is>
      </c>
    </row>
    <row r="3">
      <c r="A3" s="3" t="inlineStr">
        <is>
          <t>Commitments</t>
        </is>
      </c>
    </row>
    <row r="4">
      <c r="A4" s="4" t="inlineStr">
        <is>
          <t>COMMITMENTS</t>
        </is>
      </c>
      <c r="B4" s="4" t="inlineStr">
        <is>
          <t xml:space="preserve">14.
COMMITMENTS (a)
During April 2017, the Company together with Jackpot, a related company with common directors, entered into an office lease agreement
with an arm’s length party (the “Office Lease Agreement”). The Office Lease Agreement had a 3 28,800 In
respect to the Office Lease Agreement, effective as of May 1, 2018, Jackpot and the Company entered into an amending agreement whereby
the Company shall have no further responsibilities, obligations or commitments in respect to the Office Lease Agreement. Under the amending
agreement, the Company is required to pay a monthly rent of $ 1,000 (b)
Effective as of May 1, 2018, the Company entered into an agreement for office support services with Jackpot for a term of one year. On
May 1, 2019 the agreement was extended for a period of one year and has subsequently been extended up to April 30, 2022. Under the agreement,
the Company is entitled to receive office support services from Jackpot at a monthly rate of $1,000 plus applicable taxes. Either Jackpot
or the Company may terminate this agreement by giving each other a three months’ notice in writing. (c)
With respect to the 80,000 flow-through units of the Company that were issued, the Company is committed to incur Canadian qualifying
exploration expenditures during 2022 for the amount of $2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1</t>
        </is>
      </c>
    </row>
    <row r="3">
      <c r="A3" s="3" t="inlineStr">
        <is>
          <t>Capital Management</t>
        </is>
      </c>
    </row>
    <row r="4">
      <c r="A4" s="4" t="inlineStr">
        <is>
          <t>CAPITAL MANAGEMENT</t>
        </is>
      </c>
      <c r="B4" s="4" t="inlineStr">
        <is>
          <t>15.
CAPITAL MANAGEMENT The
Company considers its capital to be comprised of stockholders’ deficiency and convertible debenture. The
Company’s objective when managing capital is to maintain adequate levels of funding to support the acquisition, exploration and,
if warranted, the development of mineral properties, to invest in non-mining related projects and to maintain the necessary corporate
and administrative functions to facilitate these activities. This is done primarily through equity and debt financing. Future financings
are dependent on market conditions and there can be no assurance that the Company will be able to raise funds in the future. There were
no changes to the Company’s approach to capital management during the year ended December 31, 2021. The Company is not subject
to externally imposed capital requir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Balance Sheets - CAD ($)</t>
        </is>
      </c>
      <c r="B1" s="2" t="inlineStr">
        <is>
          <t>Dec. 31, 2021</t>
        </is>
      </c>
      <c r="C1" s="2" t="inlineStr">
        <is>
          <t>Dec. 31, 2020</t>
        </is>
      </c>
    </row>
    <row r="2">
      <c r="A2" s="3" t="inlineStr">
        <is>
          <t>Current</t>
        </is>
      </c>
    </row>
    <row r="3">
      <c r="A3" s="4" t="inlineStr">
        <is>
          <t>Cash</t>
        </is>
      </c>
      <c r="B3" s="6" t="n">
        <v>1611</v>
      </c>
      <c r="C3" s="6" t="n">
        <v>9</v>
      </c>
    </row>
    <row r="4">
      <c r="A4" s="4" t="inlineStr">
        <is>
          <t>GST receivable</t>
        </is>
      </c>
      <c r="B4" s="5" t="n">
        <v>502</v>
      </c>
      <c r="C4" s="5" t="n">
        <v>562</v>
      </c>
    </row>
    <row r="5">
      <c r="A5" s="4" t="inlineStr">
        <is>
          <t xml:space="preserve"> Total current assets</t>
        </is>
      </c>
      <c r="B5" s="5" t="n">
        <v>2113</v>
      </c>
      <c r="C5" s="5" t="n">
        <v>571</v>
      </c>
    </row>
    <row r="6">
      <c r="A6" s="4" t="inlineStr">
        <is>
          <t>Mineral Property Interests (note 5)</t>
        </is>
      </c>
      <c r="B6" s="4" t="inlineStr">
        <is>
          <t xml:space="preserve"> </t>
        </is>
      </c>
      <c r="C6" s="5" t="n">
        <v>40001</v>
      </c>
    </row>
    <row r="7">
      <c r="A7" s="4" t="inlineStr">
        <is>
          <t>Investment (note 17)</t>
        </is>
      </c>
      <c r="B7" s="4" t="inlineStr">
        <is>
          <t xml:space="preserve"> </t>
        </is>
      </c>
      <c r="C7" s="5" t="n">
        <v>1</v>
      </c>
    </row>
    <row r="8">
      <c r="A8" s="4" t="inlineStr">
        <is>
          <t>Total Assets</t>
        </is>
      </c>
      <c r="B8" s="5" t="n">
        <v>2113</v>
      </c>
      <c r="C8" s="5" t="n">
        <v>40573</v>
      </c>
    </row>
    <row r="9">
      <c r="A9" s="3" t="inlineStr">
        <is>
          <t>Liabilities and Stockholders’ Deficiency</t>
        </is>
      </c>
    </row>
    <row r="10">
      <c r="A10" s="4" t="inlineStr">
        <is>
          <t>Accounts payable and accrued liabilities (note 6)</t>
        </is>
      </c>
      <c r="B10" s="5" t="n">
        <v>150001</v>
      </c>
      <c r="C10" s="5" t="n">
        <v>255184</v>
      </c>
    </row>
    <row r="11">
      <c r="A11" s="4" t="inlineStr">
        <is>
          <t>Due to related parties (note 7)</t>
        </is>
      </c>
      <c r="B11" s="5" t="n">
        <v>34756</v>
      </c>
      <c r="C11" s="5" t="n">
        <v>308936</v>
      </c>
    </row>
    <row r="12">
      <c r="A12" s="4" t="inlineStr">
        <is>
          <t>Refundable subscription (note 8)</t>
        </is>
      </c>
      <c r="B12" s="4" t="inlineStr">
        <is>
          <t xml:space="preserve"> </t>
        </is>
      </c>
      <c r="C12" s="5" t="n">
        <v>30000</v>
      </c>
    </row>
    <row r="13">
      <c r="A13" s="4" t="inlineStr">
        <is>
          <t>Loan payable (note 9)</t>
        </is>
      </c>
      <c r="B13" s="5" t="n">
        <v>52973</v>
      </c>
      <c r="C13" s="5" t="n">
        <v>103924</v>
      </c>
    </row>
    <row r="14">
      <c r="A14" s="4" t="inlineStr">
        <is>
          <t>Convertible debentures (note 10)</t>
        </is>
      </c>
      <c r="B14" s="5" t="n">
        <v>459589</v>
      </c>
      <c r="C14" s="5" t="n">
        <v>639191</v>
      </c>
    </row>
    <row r="15">
      <c r="A15" s="4" t="inlineStr">
        <is>
          <t>Total Liabilities</t>
        </is>
      </c>
      <c r="B15" s="5" t="n">
        <v>697319</v>
      </c>
      <c r="C15" s="5" t="n">
        <v>1337235</v>
      </c>
    </row>
    <row r="16">
      <c r="A16" s="3" t="inlineStr">
        <is>
          <t>Stockholders’ Deficiency</t>
        </is>
      </c>
    </row>
    <row r="17">
      <c r="A17" s="4" t="inlineStr">
        <is>
          <t>Capital stock (note 11)</t>
        </is>
      </c>
      <c r="B17" s="5" t="n">
        <v>27511269</v>
      </c>
      <c r="C17" s="5" t="n">
        <v>25864950</v>
      </c>
    </row>
    <row r="18">
      <c r="A18" s="4" t="inlineStr">
        <is>
          <t>Equity portion of convertible debentures (note 10)</t>
        </is>
      </c>
      <c r="B18" s="5" t="n">
        <v>33706</v>
      </c>
      <c r="C18" s="5" t="n">
        <v>33706</v>
      </c>
    </row>
    <row r="19">
      <c r="A19" s="4" t="inlineStr">
        <is>
          <t>Deficit</t>
        </is>
      </c>
      <c r="B19" s="5" t="n">
        <v>-28240181</v>
      </c>
      <c r="C19" s="5" t="n">
        <v>-27195318</v>
      </c>
    </row>
    <row r="20">
      <c r="A20" s="4" t="inlineStr">
        <is>
          <t>Total Stockholders’ Deficiency</t>
        </is>
      </c>
      <c r="B20" s="5" t="n">
        <v>-695206</v>
      </c>
      <c r="C20" s="5" t="n">
        <v>-1296662</v>
      </c>
    </row>
    <row r="21">
      <c r="A21" s="4" t="inlineStr">
        <is>
          <t>Total Liabilities and Stockholders’ Deficiency</t>
        </is>
      </c>
      <c r="B21" s="6" t="n">
        <v>2113</v>
      </c>
      <c r="C21" s="6" t="n">
        <v>405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1</t>
        </is>
      </c>
    </row>
    <row r="3">
      <c r="A3" s="3" t="inlineStr">
        <is>
          <t>Financial Instruments And Risk Management</t>
        </is>
      </c>
    </row>
    <row r="4">
      <c r="A4" s="4" t="inlineStr">
        <is>
          <t>FINANCIAL INSTRUMENTS AND RISK MANAGEMENT</t>
        </is>
      </c>
      <c r="B4" s="4" t="inlineStr">
        <is>
          <t>16.
FINANCIAL INSTRUMENTS AND RISK MANAGEMENT (a)
Risk management overview The
Company's activities expose it to a variety of financial risks including credit risk, liquidity risk and market risk. This note presents
information about the Company's exposure to each of the above risks, the Company's objectives, policies and processes for measuring and
managing risk, and the Company's management of capital. The Company employs risk management strategies and policies to ensure that any
exposure to risk is in compliance with the Company's business objectives and risk tolerance levels. While the Board of Directors has
the overall responsibility for the Company's risk management framework, the Company's management has the responsibility to administer
and monitor these risks. (b)
Fair value of financial instruments The
fair values of cash, accounts payable and accrued liabilities, due to related parties, refundable subscription, loan payable and convertible
debentures approximate their carrying
values due to the short-term maturity of these instruments. IFRS
establishes a fair value hierarchy that reflects the significance of the inputs used in making the measurements. The fair value hierarchy
has the following levels: Level
1 – quoted prices (unadjusted) in active markets for identical assets or liabilities; Level
2 – inputs other than quoted prices included in Level 1 that are observable for the asset or liability, either directly (i.e. as
prices) or indirectly (i.e. derived from prices); and Level
3 – inputs for the asset or liability that are not based on observable market data (unobservable inputs). (c)
Credit risk Credit
risk is the risk of financial loss to the Company if a customer or counterparty to a financial instrument fails to meet its contractual
obligations. The financial instruments that potentially subject the Company to a significant concentration of credit risk consist of
cash. The Company mitigates its exposure to credit loss associated with cash by placing its cash with a major financial institution. (d)
Liquidity risk Liquidity
risk is the risk that the Company will not be able to meet its financial obligations as they are due. The Company's approach to managing
liquidity is to ensure that it will have sufficient liquidity to meet its liabilities when due. At
December 31, 2021, the Company had cash of $ 1,611 9 697,319 1,337,235 2,973 (e)
Market risk Market
risk is the risk that changes in market prices, such as interest rates and foreign exchange rates, will affect the Company's net earnings
or the value of financial instruments. As at December 31, 2021, the Company is not exposed to significant interest rate risk, currency
risk or other price risk on its financial assets and liabilities due to the short-term maturity of its financial liabilities and the
fixed interest rate on the outstanding convertible debent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t>
        </is>
      </c>
      <c r="B1" s="2" t="inlineStr">
        <is>
          <t>12 Months Ended</t>
        </is>
      </c>
    </row>
    <row r="2">
      <c r="B2" s="2" t="inlineStr">
        <is>
          <t>Dec. 31, 2021</t>
        </is>
      </c>
    </row>
    <row r="3">
      <c r="A3" s="3" t="inlineStr">
        <is>
          <t>Investment</t>
        </is>
      </c>
    </row>
    <row r="4">
      <c r="A4" s="4" t="inlineStr">
        <is>
          <t>INVESTMENT</t>
        </is>
      </c>
      <c r="B4" s="4" t="inlineStr">
        <is>
          <t xml:space="preserve">17.
INVESTMENT In
April 2013, the Company entered into a purchase and sale agreement with a Mexican gaming company, whereby the Company agreed to purchase
a royalty revenue stream of an amount the greater of 10% of the net profits or 5% of the gross revenues of the Mexican land-based casino
for a purchase price of $ 800,000 799,9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Financial instruments</t>
        </is>
      </c>
      <c r="B4" s="4" t="inlineStr">
        <is>
          <t>(a)
Financial instruments (i)
Recognition and classification The
Company classifies its financial instruments in the following categories:
• At
fair value through profit and loss (“FVTPL”): cash
• At
fair value through other comprehensive income (loss) (“FVTOCI”)
• Amortized
cost: accounts payable and accrued liabilities, due to related parties, refundable subscription,
loan payable and convertible debentures.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opted to
measure them at FVTPL. (ii)
Measurement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the statements of
comprehensive loss. Realized and unrealized gains and losses arising from changes in the fair value of the financial assets and liabilities
held at FVTPL are included in the statements of comprehensive loss in the period in which they arise. Debt
investments at FVTOCI These
assets are subsequently measured at fair value. Interest income calculated using the effective interest method, foreign exchange gains
and losses and impairment are recognized in profit or loss. Other net gains and losses are recognized in other comprehensive loss (“OCI”).
On derecognition, gains and losses accumulated in OCI are reclassified to profit or loss. Equity
investments at FVT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iii)
Impairment of financial assets at amortized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 month expected credit losses. The Company shall recognize in the statements of comprehensive loss, as an impairment
gain or loss, the amount of expected credit losses (or reversal) that is required to adjust the loss allowance at the reporting date
to the amount that is required to be recognized. (iv)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Financial
liabilities The
Company derecognizes a financial liability when its contractual obligations are discharged or cancelled, or expire. The Company also
derecognizes a financial liability when the terms of the liability are modified such that the terms and / or cash flows of the modified
instrument are substantially different, in which case a new financial liability based on the modified terms is recognized at fair value. Gains
and losses on derecognition are generally recognized in profit or loss.</t>
        </is>
      </c>
    </row>
    <row r="5">
      <c r="A5" s="4" t="inlineStr">
        <is>
          <t>Mineral property interests</t>
        </is>
      </c>
      <c r="B5" s="4" t="inlineStr">
        <is>
          <t>(b)
Mineral property interests Costs
directly related to the acquisition, exploration and evaluation of resource properties are capitalized once the legal rights to explore
the resource properties are acquired. If
it is determined that capitalized acquisition, exploration and evaluation costs are not recoverable, or the property is abandoned or
management has determined impairment in value, the property is written down to its recoverable amount. From
time to time, the Company acquires or disposes properties pursuant to the terms of option agreements. Options are exercisable entirely
at the discretion of the optionee, and accordingly, are recorded as mineral property costs or recoveries when the payments are made or
received. After costs are recovered, the balance of the payments received is recorded as a gain on option or disposition of mineral property. Once
the technical feasibility and commercial viability of the extraction of mineral resources are demonstrable, mineral property interests
attributable to that area of interest are first tested for impairment and then reclassified to mining property and development assets
within property and equipment. To date, the Company’s mineral property interest has not demonstrated technical feasibility and
commercial viability. The recoverability of the carrying amount of any mineral property interests is dependent on successful development
and commercial exploitation or, alternatively, sale of the respective areas of interest.</t>
        </is>
      </c>
    </row>
    <row r="6">
      <c r="A6" s="4" t="inlineStr">
        <is>
          <t>Impairment</t>
        </is>
      </c>
      <c r="B6" s="4" t="inlineStr">
        <is>
          <t>(c)
Impairment At
the end of each reporting period, the Company’s assets are reviewed to determine whether there is any indication that those assets
may be impaired. If such indication exists, the recoverable amount of the asset is estimated in order to determine the extent of the
impairment. The recoverable amount is the higher of fair value less costs to sel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If the recoverable amount of an asset is estimated
to be less than its carrying amount, the carrying amount of the asset is reduced to its recoverable amount and the impairment loss is
recognized in profit or loss for the period. For an asset that does not generate largely independent cash flows, the recoverable amount
is determined for the cash-generating unit to which the asset belongs. When
an impairment loss subsequently reverses, the carrying amount of the asset (or cash-generating unit) is increased to the revised estimate
of its recoverable amount, but to an amount that does not exceed the carrying amount that would have been determined had no impairment
loss been recognized for the asset (or cash-generating unit) in prior years. A reversal of an impairment loss is recognized immediately
in profit or loss.</t>
        </is>
      </c>
    </row>
    <row r="7">
      <c r="A7" s="4" t="inlineStr">
        <is>
          <t>Decommissioning liabilities</t>
        </is>
      </c>
      <c r="B7" s="4" t="inlineStr">
        <is>
          <t>(d)
Decommissioning liabilities An
obligation to incur decommissioning and site rehabilitation costs occurs when environmental disturbance is caused by exploration, evaluation,
development or ongoing production. Decommissioning
and site rehabilitation costs arising from the installation of plant and other site preparation work, discounted to their net present
value, are provided when the obligation to incur such costs arises and are capitalized into the cost of the related asset. These costs
are charged against operations through depreciation of the asset and unwinding of the discount on the provision. Depreciation
is included in operating costs while the unwinding of the discount is included as a financing cost. Changes in the measurement of a liability
relating to the decommissioning or site rehabilitation of plant and other site preparation work are added to, or deducted from, the cost
of the related asset. The costs for the restoration of site damage, which arises during production, are provided at their net present
values and charged against operations as extraction progresses. Changes
in the measurement of a liability, which arise during production, are charged against operating profit. The discount rate used to measure
the net present value of the obligations is the pre-tax rate that reflects the current market assessment of the time value of money and
the risks specific to the obligation. To date the Company does not have any decommissioning liabilities.</t>
        </is>
      </c>
    </row>
    <row r="8">
      <c r="A8" s="4" t="inlineStr">
        <is>
          <t>Income taxes</t>
        </is>
      </c>
      <c r="B8" s="4" t="inlineStr">
        <is>
          <t>(e)
Income taxes Income
tax expense consisting of current and deferred tax expense is recognized to profit or loss. Current tax expense is the expected tax payable
on the taxable income for the year, using tax rates enacted or substantively enacted at period-end, adjusted for amendments to tax payable
with regard to previous years. Deferred
tax assets and liabilities and the related deferred income tax expense or recovery are recognized for deferred tax consequences attributable
to differences between the carrying amounts of existing assets and liabilities and their respective tax basis. Deferred tax assets and
liabilities are measured using the enacted or substantively enacted tax rates expected to apply when the asset is realized or the liability
settled. The effect on deferred tax assets and liabilities of a change in tax rates is recognized in income in the period that substantive
enactment occurs. A
deferred tax asset is recognized to the extent that it is probable that future taxable profits will be available against which the asset
can be utiliz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t>
        </is>
      </c>
    </row>
    <row r="9">
      <c r="A9" s="4" t="inlineStr">
        <is>
          <t>Share-based payments</t>
        </is>
      </c>
      <c r="B9" s="4" t="inlineStr">
        <is>
          <t>(f)
Share-based payments The
Company grants stock options to directors, officers, employees and consultants of the Company. The fair value of share-based payments
to employees is measured at grant date, using the Black-Scholes Option Pricing Model, and is recognized over the vesting period using
the graded method. Fair value of share-based payments for non-employees is recognized and measured at the date the goods or services
are received based on the fair value of the goods or services received. If it is determined that the fair value of goods and services
received cannot be reliably measured, the share-based payment is measured at the fair value of the equity instruments issued using the
Black-Scholes Option Pricing Model. For
both employees and non-employees, the fair value of share-based payments is recognized as either an expense or as mineral property interests
with a corresponding increase in option reserves. The amount to be recognized as expense is adjusted to reflect the number of share options
expected to vest. Consideration received on the exercise of stock options is recorded in capital stock and the related share-based payment
is transferred from the stock option reserve to capital stock. For unexercised options that expire, the recorded value is transferred
to deficit.</t>
        </is>
      </c>
    </row>
    <row r="10">
      <c r="A10" s="4" t="inlineStr">
        <is>
          <t>Convertible debentures</t>
        </is>
      </c>
      <c r="B10" s="4" t="inlineStr">
        <is>
          <t xml:space="preserve">(g)
Convertible debentures The
liability component of convertible debentures is recognized initially at the fair value of a similar liability that does not have a conversion
option. The equity component is recognized initially, as the difference between the fair value of the convertible debenture as a whole
and the fair value of the liability component. Transaction costs are allocated to the liability and equity components in proportion to
their initial carrying amounts. Subsequent to initial recognition, the liability component of the convertible debenture is measured at
amortized cost using the effective interest method. The equity component is not re-measured subsequent to initial recognition. </t>
        </is>
      </c>
    </row>
    <row r="11">
      <c r="A11" s="4" t="inlineStr">
        <is>
          <t>Loss per share</t>
        </is>
      </c>
      <c r="B11" s="4" t="inlineStr">
        <is>
          <t>(h)
Loss per share Loss
per share is calculated by dividing net loss attributable to common shares of the Company by the weighted average number of common shares
outstanding during the year. The Company uses the treasury stock method for calculating diluted loss per share. Under this method, the
dilutive effect on earnings per share is calculated on the use of the proceeds that could be obtained upon exercise of options, warrants
and similar instruments. It assumes that the proceeds of such exercise would be used to purchase common shares at the average market
price during the period. However, the calculation of diluted loss per share excludes the effects of various conversions and exercise
of options and warrants that would be anti-dilutive.</t>
        </is>
      </c>
    </row>
    <row r="12">
      <c r="A12" s="4" t="inlineStr">
        <is>
          <t>Capital stock</t>
        </is>
      </c>
      <c r="B12" s="4" t="inlineStr">
        <is>
          <t>(i)
Capital stock Proceeds
from the exercise of stock options and warrants are recorded as capital stock. The proceeds from the issuance of units of the Company
are allocated between common shares and warrants based on the residual value method. Under this method, the proceeds are allocated first
to capital stock based on the fair value of the common shares at the time the units are issued and any residual value is allocated to
the warrants. When the warrants are exercised, the related value is transferred from the warrant reserve to capital stock. For unexercised
warrants that expire, the recorded value is transferred from the warrant reserves to deficit.</t>
        </is>
      </c>
    </row>
    <row r="13">
      <c r="A13" s="4" t="inlineStr">
        <is>
          <t>Foreign currency translation</t>
        </is>
      </c>
      <c r="B13" s="4" t="inlineStr">
        <is>
          <t>(j)
Foreign currency translation Amounts
recorded in foreign currency are translated into Canadian dollars as follows:
(i) Monetary
assets and liabilities, at the rate of exchange in effect as at the balance sheet date;
(ii) Non-monetary
assets and liabilities, at the exchange rates prevailing at the time of the acquisition of
the assets or assumption of the liabilities; and
(iii) Revenues
and expenses (excluding amortization, which is translated at the same rate as the related
asset), at the rate of exchange on the transaction date. Exchange
differences are recognized in profit or loss in the period which they arise.</t>
        </is>
      </c>
    </row>
    <row r="14">
      <c r="A14" s="4" t="inlineStr">
        <is>
          <t>Accounting standards issued but not yet effective</t>
        </is>
      </c>
      <c r="B14" s="4" t="inlineStr">
        <is>
          <t>(k)
Accounting standards issued but not yet effective At
the date of the approval of the financial statements, a number of standards and interpretations were issued but not effective. The Company
considers that these new standards and interpretations are either not applicable or are not expected to have a significant impact on
the Company’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INERAL PROPERTY INTERESTS (Tables)</t>
        </is>
      </c>
      <c r="B1" s="2" t="inlineStr">
        <is>
          <t>12 Months Ended</t>
        </is>
      </c>
    </row>
    <row r="2">
      <c r="B2" s="2" t="inlineStr">
        <is>
          <t>Dec. 31, 2021</t>
        </is>
      </c>
    </row>
    <row r="3">
      <c r="A3" s="3" t="inlineStr">
        <is>
          <t>Mineral Property Interests</t>
        </is>
      </c>
    </row>
    <row r="4">
      <c r="A4" s="4" t="inlineStr">
        <is>
          <t>Schedule of mineral property interests</t>
        </is>
      </c>
      <c r="B4" s="4" t="inlineStr">
        <is>
          <t>Schedule of mineral property interests
Acacia
Property Extra
High Property Total
Balance,
December 31, 2018 $ — $ 1 $1
Acquisition
costs 7,500 25,000 32,500
Balance,
December 31, 2019 $ 7,500 $ 25,001 $32,501
Acquisition
costs 7,500 — 7,500
Balance,
December 31, 2020 $ 15,000 $ 25,001 $40,001
Impairment (15,000 ) (25,001 ) (40,001)
Balance,
December 31, 2021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Accounts Payable And Accrued Liabilities</t>
        </is>
      </c>
    </row>
    <row r="4">
      <c r="A4" s="4" t="inlineStr">
        <is>
          <t>Schedule of accounts payable and accrued liabilities</t>
        </is>
      </c>
      <c r="B4" s="4" t="inlineStr">
        <is>
          <t xml:space="preserve">Schedule of accounts payable and accrued liabilities
December
31, 2021 December
31, 2020
Trade
payables $ 77,549 $ 151,093
Accrued
liabilities 72,452 104,091
Accounts payable and accrued liabilities $ 150,001 $ 255,1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Amounts due to related parties</t>
        </is>
      </c>
      <c r="B4" s="4" t="inlineStr">
        <is>
          <t xml:space="preserve">Amounts due to related parties
December
31, 2021 December
31, 2020
Advances
from directors (interest at prime plus 1%) $ — $ 153,291
Entities
controlled by directors (non-interest-bearing) 34,756 155,645
Due to related parties $ 34,756 $ 308,936 </t>
        </is>
      </c>
    </row>
    <row r="5">
      <c r="A5" s="4" t="inlineStr">
        <is>
          <t>Amounts charged by related parties</t>
        </is>
      </c>
      <c r="B5" s="4" t="inlineStr">
        <is>
          <t xml:space="preserve">Amounts charged by related parties
2021 2020 2019
Interest
charged on amounts due to related parties $ 275 $ 4,733 $ 5,452
Interest
on convertible debentures 30,000 30,000 30,000
Rent
charged by entities with common 12,000 12,000 12,000
Office
expenses charged by, and other expenses paid on behalf of the Company by 13,901 12,000 28,784
Total expenses $ 56,176 $ 58,733 $ 76,2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NVERTIBLE DEBENTURES FINANCING (Tables)</t>
        </is>
      </c>
      <c r="B1" s="2" t="inlineStr">
        <is>
          <t>12 Months Ended</t>
        </is>
      </c>
    </row>
    <row r="2">
      <c r="B2" s="2" t="inlineStr">
        <is>
          <t>Dec. 31, 2021</t>
        </is>
      </c>
    </row>
    <row r="3">
      <c r="A3" s="3" t="inlineStr">
        <is>
          <t>Convertible Debentures Financing</t>
        </is>
      </c>
    </row>
    <row r="4">
      <c r="A4" s="4" t="inlineStr">
        <is>
          <t>Reconciles of fair value of debentures to carrying amount</t>
        </is>
      </c>
      <c r="B4" s="4" t="inlineStr">
        <is>
          <t xml:space="preserve">Reconciles of fair value of debentures to carrying amount
Liability
Component Equity
Component Total
Balance,
December 31, 2019 $ 594,191 $ 33,706 $ 627,897
Interest
accrued 45,000 — 45,000
Balance,
December 31, 2020 639,191 33,706 672,897
Interest
accrued 30,000 — 30,000
Shares
for debt issue (209,602 ) — (209,602 )
Balance,
December 31, 2021 $ 459,589 $ 33,706 $ 493,295 </t>
        </is>
      </c>
    </row>
    <row r="5">
      <c r="A5" s="4" t="inlineStr">
        <is>
          <t>Warrants activity</t>
        </is>
      </c>
      <c r="B5" s="4" t="inlineStr">
        <is>
          <t xml:space="preserve">Warrants activity
Number
of Warrants Weighted
Average Exercise Price
Balance,
December 31, 2018 964,997 $ 0.60
Balance,
December 31, 2019 and 2020 964,997 $ 0.60
Expired (100,000 ) $ 0.675
Issued 80,000 $ 0.50
Balance,
December 31, 2021 944,997 $ 0.59 </t>
        </is>
      </c>
    </row>
    <row r="6">
      <c r="A6" s="4" t="inlineStr">
        <is>
          <t>Warrants outstanding</t>
        </is>
      </c>
      <c r="B6" s="4" t="inlineStr">
        <is>
          <t xml:space="preserve">Warrants outstanding
Expiry
Date Exercise
Price Number
of Warrants Outstanding
November
2, 2022 0.60 864,997
January
15, 2023 0.50 80,000
944,9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HANGES IN NON-CASH WORKING CAPITAL (Tables)</t>
        </is>
      </c>
      <c r="B1" s="2" t="inlineStr">
        <is>
          <t>12 Months Ended</t>
        </is>
      </c>
    </row>
    <row r="2">
      <c r="B2" s="2" t="inlineStr">
        <is>
          <t>Dec. 31, 2021</t>
        </is>
      </c>
    </row>
    <row r="3">
      <c r="A3" s="3" t="inlineStr">
        <is>
          <t>Changes In Non-cash Working Capital</t>
        </is>
      </c>
    </row>
    <row r="4">
      <c r="A4" s="4" t="inlineStr">
        <is>
          <t>Schedule Of Changes in noncash working capital</t>
        </is>
      </c>
      <c r="B4" s="4" t="inlineStr">
        <is>
          <t xml:space="preserve">Schedule Of Changes in noncash working capital
2021 2020 2019
GST
receivable $ 60 $ 78 $ 273
Accounts
payable and accrued liabilities 8,698 226,068 15,622
Due
to related parties 28,731 137,796 109,235
Changes in non-cash working capital $ 37,489 $ 88,350 $ 125,130
Supplemental
information
Non-cash
items
Interest
expense included in convertible debt $ 30,000 $ 45,000 $ 45,000
Interest
expense included in due to related parties $ — $ 3,961 $ 5,452
Shares
issued for mineral property interests $ — $ 7,500 $ 7,500
Shares
issued for debt $ 1,626,319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income tax expenses</t>
        </is>
      </c>
      <c r="B4" s="4" t="inlineStr">
        <is>
          <t xml:space="preserve">Schedule of income tax expenses
For
the years ended December 31, 2021 2020 2019
Loss
before income taxes $ 1,044,863 $ 133,379 $ 147,137
Statutory
income tax rate 27 % 27 % 27 %
Expected
income tax benefit (282,113 ) 36,012 39,727
Items
not deductible for income tax purposes 250,350 — (8 )
Underprovided
in prior years 117,667 97,367 107,695
Unrecognized
benefit of deferred tax assets (85,905 ) (133,379 ) (147,414 )
Income
tax expense $ — $ — $ — </t>
        </is>
      </c>
    </row>
    <row r="5">
      <c r="A5" s="4" t="inlineStr">
        <is>
          <t>Schedule of unrecognized deductible temporary differences and unused tax losses</t>
        </is>
      </c>
      <c r="B5" s="4" t="inlineStr">
        <is>
          <t xml:space="preserve">Schedule of unrecognized deductible temporary differences and unused tax losses
For
the years ended December 31, 2021 2020
Excess
of unused exploration expenditures over carrying value of mineral property interests $ 2,656,168 $ 2,656,168
Excess
of undepreciated capital cost over carrying value of fixed assets 698,593 698,593
Non-refundable
mining investment tax credits 247 247
Non-capital
losses carried forward 4,336,148 4,218,481
Capital
losses carried forward 993,649 993,649
Unrecognized
deductible temporary differences $ 8,684,805 $ 8,567,138 </t>
        </is>
      </c>
    </row>
    <row r="6">
      <c r="A6" s="4" t="inlineStr">
        <is>
          <t>Schedule of unrecognized unused non-capital tax losses</t>
        </is>
      </c>
      <c r="B6" s="4" t="inlineStr">
        <is>
          <t xml:space="preserve">Schedule of unrecognized unused non-capital tax losses
2027 $ 590,000 $ 590,000
2028 306,000 306,000
2029 487,000 487,000
2030 454,000 454,000
2031 336,000 336,000
2032 122,000 122,000
2033 213,000 213,000
2034 457,000 457,000
2035 344,000 344,000
2036 284,000 284,000
2037 184,000 184,000
2038 161,000 161,000
2039 147,000 147,000
2040 133,000 133,000
2041 118,000 118,000
Unrecognized unused non-capital tax losses $ 4,336,000 $ 4,336,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16" customWidth="1" min="2" max="2"/>
  </cols>
  <sheetData>
    <row r="1">
      <c r="A1" s="1" t="inlineStr">
        <is>
          <t>NATURE OF BUSINESS (Details Narrative)</t>
        </is>
      </c>
      <c r="B1" s="2" t="inlineStr">
        <is>
          <t>12 Months Ended</t>
        </is>
      </c>
    </row>
    <row r="2">
      <c r="B2" s="2" t="inlineStr">
        <is>
          <t>Dec. 31, 2021</t>
        </is>
      </c>
    </row>
    <row r="3">
      <c r="A3" s="3" t="inlineStr">
        <is>
          <t>Nature Of Business</t>
        </is>
      </c>
    </row>
    <row r="4">
      <c r="A4" s="4" t="inlineStr">
        <is>
          <t>Entity Incorporation, Date of Incorporation</t>
        </is>
      </c>
      <c r="B4" s="4" t="inlineStr">
        <is>
          <t>Aug. 24,
		1984</t>
        </is>
      </c>
    </row>
    <row r="5">
      <c r="A5" s="4" t="inlineStr">
        <is>
          <t>Entity Incorporation, State Country code</t>
        </is>
      </c>
      <c r="B5" s="4" t="inlineStr">
        <is>
          <t>A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tatements of Comprehensive Loss - CAD ($)</t>
        </is>
      </c>
      <c r="B1" s="2" t="inlineStr">
        <is>
          <t>12 Months Ended</t>
        </is>
      </c>
    </row>
    <row r="2">
      <c r="B2" s="2" t="inlineStr">
        <is>
          <t>Dec. 31, 2021</t>
        </is>
      </c>
      <c r="C2" s="2" t="inlineStr">
        <is>
          <t>Dec. 31, 2020</t>
        </is>
      </c>
      <c r="D2" s="2" t="inlineStr">
        <is>
          <t>Dec. 31, 2019</t>
        </is>
      </c>
    </row>
    <row r="3">
      <c r="A3" s="3" t="inlineStr">
        <is>
          <t>Expenses</t>
        </is>
      </c>
    </row>
    <row r="4">
      <c r="A4" s="4" t="inlineStr">
        <is>
          <t>Finance and interest (notes 7, 9 and 10)</t>
        </is>
      </c>
      <c r="B4" s="6" t="n">
        <v>36227</v>
      </c>
      <c r="C4" s="6" t="n">
        <v>54618</v>
      </c>
      <c r="D4" s="6" t="n">
        <v>55265</v>
      </c>
    </row>
    <row r="5">
      <c r="A5" s="4" t="inlineStr">
        <is>
          <t>Foreign exchange loss</t>
        </is>
      </c>
      <c r="B5" s="5" t="n">
        <v>318</v>
      </c>
      <c r="C5" s="4" t="inlineStr">
        <is>
          <t xml:space="preserve"> </t>
        </is>
      </c>
      <c r="D5" s="4" t="inlineStr">
        <is>
          <t xml:space="preserve"> </t>
        </is>
      </c>
    </row>
    <row r="6">
      <c r="A6" s="4" t="inlineStr">
        <is>
          <t>Legal, accounting and audit</t>
        </is>
      </c>
      <c r="B6" s="5" t="n">
        <v>21545</v>
      </c>
      <c r="C6" s="5" t="n">
        <v>31702</v>
      </c>
      <c r="D6" s="5" t="n">
        <v>27204</v>
      </c>
    </row>
    <row r="7">
      <c r="A7" s="4" t="inlineStr">
        <is>
          <t>Office, rent and miscellaneous (note 7)</t>
        </is>
      </c>
      <c r="B7" s="5" t="n">
        <v>26133</v>
      </c>
      <c r="C7" s="5" t="n">
        <v>39847</v>
      </c>
      <c r="D7" s="5" t="n">
        <v>56058</v>
      </c>
    </row>
    <row r="8">
      <c r="A8" s="4" t="inlineStr">
        <is>
          <t>Regulatory and transfer fees</t>
        </is>
      </c>
      <c r="B8" s="5" t="n">
        <v>30992</v>
      </c>
      <c r="C8" s="5" t="n">
        <v>3340</v>
      </c>
      <c r="D8" s="5" t="n">
        <v>4596</v>
      </c>
    </row>
    <row r="9">
      <c r="A9" s="4" t="inlineStr">
        <is>
          <t>Consulting</t>
        </is>
      </c>
      <c r="B9" s="4" t="inlineStr">
        <is>
          <t xml:space="preserve"> </t>
        </is>
      </c>
      <c r="C9" s="4" t="inlineStr">
        <is>
          <t xml:space="preserve"> </t>
        </is>
      </c>
      <c r="D9" s="5" t="n">
        <v>879</v>
      </c>
    </row>
    <row r="10">
      <c r="A10" s="4" t="inlineStr">
        <is>
          <t>Travel, meals and entertainment</t>
        </is>
      </c>
      <c r="B10" s="5" t="n">
        <v>12</v>
      </c>
      <c r="C10" s="4" t="inlineStr">
        <is>
          <t xml:space="preserve"> </t>
        </is>
      </c>
      <c r="D10" s="4" t="inlineStr">
        <is>
          <t xml:space="preserve"> </t>
        </is>
      </c>
    </row>
    <row r="11">
      <c r="A11" s="4" t="inlineStr">
        <is>
          <t>Loss on debt settlement (note 11)</t>
        </is>
      </c>
      <c r="B11" s="5" t="n">
        <v>887222</v>
      </c>
      <c r="C11" s="4" t="inlineStr">
        <is>
          <t xml:space="preserve"> </t>
        </is>
      </c>
      <c r="D11" s="4" t="inlineStr">
        <is>
          <t xml:space="preserve"> </t>
        </is>
      </c>
    </row>
    <row r="12">
      <c r="A12" s="4" t="inlineStr">
        <is>
          <t>Impairment loss (note 5 and 17)</t>
        </is>
      </c>
      <c r="B12" s="5" t="n">
        <v>40002</v>
      </c>
      <c r="C12" s="4" t="inlineStr">
        <is>
          <t xml:space="preserve"> </t>
        </is>
      </c>
      <c r="D12" s="4" t="inlineStr">
        <is>
          <t xml:space="preserve"> </t>
        </is>
      </c>
    </row>
    <row r="13">
      <c r="A13" s="4" t="inlineStr">
        <is>
          <t>Shareholder communications</t>
        </is>
      </c>
      <c r="B13" s="5" t="n">
        <v>2412</v>
      </c>
      <c r="C13" s="5" t="n">
        <v>3872</v>
      </c>
      <c r="D13" s="5" t="n">
        <v>3135</v>
      </c>
    </row>
    <row r="14">
      <c r="A14" s="4" t="inlineStr">
        <is>
          <t xml:space="preserve"> Total expenses</t>
        </is>
      </c>
      <c r="B14" s="5" t="n">
        <v>1044863</v>
      </c>
      <c r="C14" s="5" t="n">
        <v>133379</v>
      </c>
      <c r="D14" s="5" t="n">
        <v>147137</v>
      </c>
    </row>
    <row r="15">
      <c r="A15" s="4" t="inlineStr">
        <is>
          <t>Net and comprehensive Loss for the Year</t>
        </is>
      </c>
      <c r="B15" s="6" t="n">
        <v>-1044863</v>
      </c>
      <c r="C15" s="6" t="n">
        <v>-133379</v>
      </c>
      <c r="D15" s="6" t="n">
        <v>-147137</v>
      </c>
    </row>
    <row r="16">
      <c r="A16" s="4" t="inlineStr">
        <is>
          <t>Basic and Diluted Loss per Common Share</t>
        </is>
      </c>
      <c r="B16" s="7" t="n">
        <v>-0.24</v>
      </c>
      <c r="C16" s="7" t="n">
        <v>-0.09</v>
      </c>
      <c r="D16" s="7" t="n">
        <v>-0.1</v>
      </c>
    </row>
    <row r="17">
      <c r="A17" s="4" t="inlineStr">
        <is>
          <t>Weighted Average Number of Common Shares Outstanding</t>
        </is>
      </c>
      <c r="B17" s="5" t="n">
        <v>4287906</v>
      </c>
      <c r="C17" s="5" t="n">
        <v>1427571</v>
      </c>
      <c r="D17" s="5" t="n">
        <v>142336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CAD ($)</t>
        </is>
      </c>
      <c r="B1" s="2" t="inlineStr">
        <is>
          <t>Dec. 31, 2021</t>
        </is>
      </c>
      <c r="C1" s="2" t="inlineStr">
        <is>
          <t>Dec. 31, 2020</t>
        </is>
      </c>
    </row>
    <row r="2">
      <c r="A2" s="3" t="inlineStr">
        <is>
          <t>Going Concern</t>
        </is>
      </c>
    </row>
    <row r="3">
      <c r="A3" s="4" t="inlineStr">
        <is>
          <t>Accumulated deficit</t>
        </is>
      </c>
      <c r="B3" s="6" t="n">
        <v>28240181</v>
      </c>
      <c r="C3" s="6" t="n">
        <v>27195318</v>
      </c>
    </row>
    <row r="4">
      <c r="A4" s="4" t="inlineStr">
        <is>
          <t>Working capital deficiency</t>
        </is>
      </c>
      <c r="B4" s="6" t="n">
        <v>69520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MINERAL PROPERTY INTERESTS (Details) - CAD ($)</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Balance, December 31, 2020</t>
        </is>
      </c>
      <c r="B4" s="6" t="n">
        <v>40001</v>
      </c>
      <c r="C4" s="6" t="n">
        <v>32501</v>
      </c>
      <c r="D4" s="6" t="n">
        <v>1</v>
      </c>
    </row>
    <row r="5">
      <c r="A5" s="4" t="inlineStr">
        <is>
          <t>Acquisition costs</t>
        </is>
      </c>
      <c r="C5" s="5" t="n">
        <v>7500</v>
      </c>
      <c r="D5" s="5" t="n">
        <v>32500</v>
      </c>
    </row>
    <row r="6">
      <c r="A6" s="4" t="inlineStr">
        <is>
          <t>Impairment</t>
        </is>
      </c>
      <c r="B6" s="5" t="n">
        <v>-40001</v>
      </c>
    </row>
    <row r="7">
      <c r="A7" s="4" t="inlineStr">
        <is>
          <t>Balance, December 31, 2021</t>
        </is>
      </c>
      <c r="B7" s="4" t="inlineStr">
        <is>
          <t xml:space="preserve"> </t>
        </is>
      </c>
      <c r="C7" s="5" t="n">
        <v>40001</v>
      </c>
      <c r="D7" s="5" t="n">
        <v>32501</v>
      </c>
    </row>
    <row r="8">
      <c r="A8" s="4" t="inlineStr">
        <is>
          <t>Acacia Property [Member]</t>
        </is>
      </c>
    </row>
    <row r="9">
      <c r="A9" s="3" t="inlineStr">
        <is>
          <t>IfrsStatementLineItems [Line Items]</t>
        </is>
      </c>
    </row>
    <row r="10">
      <c r="A10" s="4" t="inlineStr">
        <is>
          <t>Balance, December 31, 2020</t>
        </is>
      </c>
      <c r="B10" s="5" t="n">
        <v>15000</v>
      </c>
      <c r="C10" s="5" t="n">
        <v>7500</v>
      </c>
      <c r="D10" s="4" t="inlineStr">
        <is>
          <t xml:space="preserve"> </t>
        </is>
      </c>
    </row>
    <row r="11">
      <c r="A11" s="4" t="inlineStr">
        <is>
          <t>Acquisition costs</t>
        </is>
      </c>
      <c r="C11" s="5" t="n">
        <v>7500</v>
      </c>
      <c r="D11" s="5" t="n">
        <v>7500</v>
      </c>
    </row>
    <row r="12">
      <c r="A12" s="4" t="inlineStr">
        <is>
          <t>Impairment</t>
        </is>
      </c>
      <c r="B12" s="5" t="n">
        <v>-15000</v>
      </c>
    </row>
    <row r="13">
      <c r="A13" s="4" t="inlineStr">
        <is>
          <t>Balance, December 31, 2021</t>
        </is>
      </c>
      <c r="B13" s="4" t="inlineStr">
        <is>
          <t xml:space="preserve"> </t>
        </is>
      </c>
      <c r="C13" s="5" t="n">
        <v>15000</v>
      </c>
      <c r="D13" s="5" t="n">
        <v>7500</v>
      </c>
    </row>
    <row r="14">
      <c r="A14" s="4" t="inlineStr">
        <is>
          <t>Extra High Property [Member]</t>
        </is>
      </c>
    </row>
    <row r="15">
      <c r="A15" s="3" t="inlineStr">
        <is>
          <t>IfrsStatementLineItems [Line Items]</t>
        </is>
      </c>
    </row>
    <row r="16">
      <c r="A16" s="4" t="inlineStr">
        <is>
          <t>Balance, December 31, 2020</t>
        </is>
      </c>
      <c r="B16" s="5" t="n">
        <v>25001</v>
      </c>
      <c r="C16" s="5" t="n">
        <v>25001</v>
      </c>
      <c r="D16" s="5" t="n">
        <v>1</v>
      </c>
    </row>
    <row r="17">
      <c r="A17" s="4" t="inlineStr">
        <is>
          <t>Acquisition costs</t>
        </is>
      </c>
      <c r="C17" s="4" t="inlineStr">
        <is>
          <t xml:space="preserve"> </t>
        </is>
      </c>
      <c r="D17" s="5" t="n">
        <v>25000</v>
      </c>
    </row>
    <row r="18">
      <c r="A18" s="4" t="inlineStr">
        <is>
          <t>Impairment</t>
        </is>
      </c>
      <c r="B18" s="5" t="n">
        <v>-25001</v>
      </c>
    </row>
    <row r="19">
      <c r="A19" s="4" t="inlineStr">
        <is>
          <t>Balance, December 31, 2021</t>
        </is>
      </c>
      <c r="B19" s="4" t="inlineStr">
        <is>
          <t xml:space="preserve"> </t>
        </is>
      </c>
      <c r="C19" s="6" t="n">
        <v>25001</v>
      </c>
      <c r="D19" s="6" t="n">
        <v>25001</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s>
  <sheetData>
    <row r="1">
      <c r="A1" s="1" t="inlineStr">
        <is>
          <t>MINERAL PROPERTY INTERESTS (Details Narrative) - CAD ($)</t>
        </is>
      </c>
      <c r="B1" s="2" t="inlineStr">
        <is>
          <t>1 Months Ended</t>
        </is>
      </c>
      <c r="D1" s="2" t="inlineStr">
        <is>
          <t>12 Months Ended</t>
        </is>
      </c>
    </row>
    <row r="2">
      <c r="B2" s="2" t="inlineStr">
        <is>
          <t>Nov. 30, 2021</t>
        </is>
      </c>
      <c r="C2" s="2" t="inlineStr">
        <is>
          <t>Apr. 30, 2013</t>
        </is>
      </c>
      <c r="D2" s="2" t="inlineStr">
        <is>
          <t>Dec. 31, 2021</t>
        </is>
      </c>
      <c r="E2" s="2" t="inlineStr">
        <is>
          <t>Dec. 31, 2020</t>
        </is>
      </c>
      <c r="F2" s="2" t="inlineStr">
        <is>
          <t>Dec. 31, 2019</t>
        </is>
      </c>
    </row>
    <row r="3">
      <c r="A3" s="3" t="inlineStr">
        <is>
          <t>IfrsStatementLineItems [Line Items]</t>
        </is>
      </c>
    </row>
    <row r="4">
      <c r="A4" s="4" t="inlineStr">
        <is>
          <t>Impairment loss</t>
        </is>
      </c>
      <c r="B4" s="6" t="n">
        <v>15000</v>
      </c>
      <c r="C4" s="6" t="n">
        <v>799999</v>
      </c>
      <c r="D4" s="6" t="n">
        <v>40002</v>
      </c>
      <c r="E4" s="4" t="inlineStr">
        <is>
          <t xml:space="preserve"> </t>
        </is>
      </c>
      <c r="F4" s="4" t="inlineStr">
        <is>
          <t xml:space="preserve"> </t>
        </is>
      </c>
    </row>
    <row r="5">
      <c r="A5" s="4" t="inlineStr">
        <is>
          <t>Eagle Plains [Member]</t>
        </is>
      </c>
    </row>
    <row r="6">
      <c r="A6" s="3" t="inlineStr">
        <is>
          <t>IfrsStatementLineItems [Line Items]</t>
        </is>
      </c>
    </row>
    <row r="7">
      <c r="A7" s="4" t="inlineStr">
        <is>
          <t>Stock issued</t>
        </is>
      </c>
      <c r="D7" s="5" t="n">
        <v>20000</v>
      </c>
    </row>
    <row r="8">
      <c r="A8" s="4" t="inlineStr">
        <is>
          <t>Eagle Plains [Member] | first anniversary of Option Agreement [Member]</t>
        </is>
      </c>
    </row>
    <row r="9">
      <c r="A9" s="3" t="inlineStr">
        <is>
          <t>IfrsStatementLineItems [Line Items]</t>
        </is>
      </c>
    </row>
    <row r="10">
      <c r="A10" s="4" t="inlineStr">
        <is>
          <t>Number of common stock issued</t>
        </is>
      </c>
      <c r="D10" s="5" t="n">
        <v>20000</v>
      </c>
    </row>
    <row r="11">
      <c r="A11" s="4" t="inlineStr">
        <is>
          <t>Value of common stock issued</t>
        </is>
      </c>
      <c r="D11" s="6" t="n">
        <v>100000</v>
      </c>
    </row>
    <row r="12">
      <c r="A12" s="4" t="inlineStr">
        <is>
          <t>Eagle Plains [Member] | Second anniversary of Option Agreement [Member]</t>
        </is>
      </c>
    </row>
    <row r="13">
      <c r="A13" s="3" t="inlineStr">
        <is>
          <t>IfrsStatementLineItems [Line Items]</t>
        </is>
      </c>
    </row>
    <row r="14">
      <c r="A14" s="4" t="inlineStr">
        <is>
          <t>Number of common stock issued</t>
        </is>
      </c>
      <c r="D14" s="5" t="n">
        <v>10000</v>
      </c>
    </row>
    <row r="15">
      <c r="A15" s="4" t="inlineStr">
        <is>
          <t>Value of common stock issued</t>
        </is>
      </c>
      <c r="D15" s="6" t="n">
        <v>100000</v>
      </c>
    </row>
    <row r="16">
      <c r="A16" s="4" t="inlineStr">
        <is>
          <t>Eagle Plains [Member] | Third anniversary of Option Agreement [Member]</t>
        </is>
      </c>
    </row>
    <row r="17">
      <c r="A17" s="3" t="inlineStr">
        <is>
          <t>IfrsStatementLineItems [Line Items]</t>
        </is>
      </c>
    </row>
    <row r="18">
      <c r="A18" s="4" t="inlineStr">
        <is>
          <t>Number of common stock issued</t>
        </is>
      </c>
      <c r="D18" s="5" t="n">
        <v>10000</v>
      </c>
    </row>
    <row r="19">
      <c r="A19" s="4" t="inlineStr">
        <is>
          <t>Value of common stock issued</t>
        </is>
      </c>
      <c r="D19" s="6" t="n">
        <v>300000</v>
      </c>
    </row>
    <row r="20">
      <c r="A20" s="4" t="inlineStr">
        <is>
          <t>Eagle Plains [Member] | Fourth anniversary of Option Agreement [Member]</t>
        </is>
      </c>
    </row>
    <row r="21">
      <c r="A21" s="3" t="inlineStr">
        <is>
          <t>IfrsStatementLineItems [Line Items]</t>
        </is>
      </c>
    </row>
    <row r="22">
      <c r="A22" s="4" t="inlineStr">
        <is>
          <t>Number of common stock issued</t>
        </is>
      </c>
      <c r="D22" s="5" t="n">
        <v>10000</v>
      </c>
    </row>
    <row r="23">
      <c r="A23" s="4" t="inlineStr">
        <is>
          <t>Value of common stock issued</t>
        </is>
      </c>
      <c r="D23" s="6" t="n">
        <v>750000</v>
      </c>
    </row>
    <row r="24">
      <c r="A24" s="4" t="inlineStr">
        <is>
          <t>Eagle Plains [Member] | Fifth anniversary of Option Agreement [Member]</t>
        </is>
      </c>
    </row>
    <row r="25">
      <c r="A25" s="3" t="inlineStr">
        <is>
          <t>IfrsStatementLineItems [Line Items]</t>
        </is>
      </c>
    </row>
    <row r="26">
      <c r="A26" s="4" t="inlineStr">
        <is>
          <t>Number of common stock issued</t>
        </is>
      </c>
      <c r="D26" s="5" t="n">
        <v>10000</v>
      </c>
    </row>
    <row r="27">
      <c r="A27" s="4" t="inlineStr">
        <is>
          <t>Value of common stock issued</t>
        </is>
      </c>
      <c r="D27" s="6" t="n">
        <v>1250000</v>
      </c>
    </row>
    <row r="28">
      <c r="A28" s="4" t="inlineStr">
        <is>
          <t>Extra High Claims</t>
        </is>
      </c>
    </row>
    <row r="29">
      <c r="A29" s="3" t="inlineStr">
        <is>
          <t>IfrsStatementLineItems [Line Items]</t>
        </is>
      </c>
    </row>
    <row r="30">
      <c r="A30" s="4" t="inlineStr">
        <is>
          <t>Percentage of holding</t>
        </is>
      </c>
      <c r="D30" s="4" t="inlineStr">
        <is>
          <t>33.00%</t>
        </is>
      </c>
    </row>
    <row r="31">
      <c r="A31" s="4" t="inlineStr">
        <is>
          <t>Colt Resources</t>
        </is>
      </c>
    </row>
    <row r="32">
      <c r="A32" s="3" t="inlineStr">
        <is>
          <t>IfrsStatementLineItems [Line Items]</t>
        </is>
      </c>
    </row>
    <row r="33">
      <c r="A33" s="4" t="inlineStr">
        <is>
          <t>Percentage of holding</t>
        </is>
      </c>
      <c r="D33" s="4" t="inlineStr">
        <is>
          <t>67.00%</t>
        </is>
      </c>
    </row>
    <row r="34">
      <c r="A34" s="4" t="inlineStr">
        <is>
          <t>Acacia Property [Member]</t>
        </is>
      </c>
    </row>
    <row r="35">
      <c r="A35" s="3" t="inlineStr">
        <is>
          <t>IfrsStatementLineItems [Line Items]</t>
        </is>
      </c>
    </row>
    <row r="36">
      <c r="A36" s="4" t="inlineStr">
        <is>
          <t>Percentage of holding</t>
        </is>
      </c>
      <c r="D36" s="4" t="inlineStr">
        <is>
          <t>60.00%</t>
        </is>
      </c>
    </row>
    <row r="37">
      <c r="A37" s="4" t="inlineStr">
        <is>
          <t>Property related expenditure</t>
        </is>
      </c>
      <c r="D37" s="6" t="n">
        <v>100000</v>
      </c>
    </row>
    <row r="38">
      <c r="A38" s="4" t="inlineStr">
        <is>
          <t>Extra High Property [Member]</t>
        </is>
      </c>
    </row>
    <row r="39">
      <c r="A39" s="3" t="inlineStr">
        <is>
          <t>IfrsStatementLineItems [Line Items]</t>
        </is>
      </c>
    </row>
    <row r="40">
      <c r="A40" s="4" t="inlineStr">
        <is>
          <t>Impairment loss</t>
        </is>
      </c>
      <c r="D40" s="5" t="n">
        <v>25001</v>
      </c>
    </row>
    <row r="41">
      <c r="A41" s="4" t="inlineStr">
        <is>
          <t>Cash consideration</t>
        </is>
      </c>
      <c r="D41" s="5" t="n">
        <v>100000</v>
      </c>
    </row>
    <row r="42">
      <c r="A42" s="4" t="inlineStr">
        <is>
          <t>Payment for commercial production</t>
        </is>
      </c>
      <c r="D42" s="6" t="n">
        <v>500000</v>
      </c>
    </row>
  </sheetData>
  <mergeCells count="3">
    <mergeCell ref="A1:A2"/>
    <mergeCell ref="B1:C1"/>
    <mergeCell ref="D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CAD ($)</t>
        </is>
      </c>
      <c r="B1" s="2" t="inlineStr">
        <is>
          <t>Dec. 31, 2021</t>
        </is>
      </c>
      <c r="C1" s="2" t="inlineStr">
        <is>
          <t>Dec. 31, 2020</t>
        </is>
      </c>
    </row>
    <row r="2">
      <c r="A2" s="3" t="inlineStr">
        <is>
          <t>Accounts Payable And Accrued Liabilities</t>
        </is>
      </c>
    </row>
    <row r="3">
      <c r="A3" s="4" t="inlineStr">
        <is>
          <t>Trade payables</t>
        </is>
      </c>
      <c r="B3" s="6" t="n">
        <v>77549</v>
      </c>
      <c r="C3" s="6" t="n">
        <v>151093</v>
      </c>
    </row>
    <row r="4">
      <c r="A4" s="4" t="inlineStr">
        <is>
          <t>Accrued liabilities</t>
        </is>
      </c>
      <c r="B4" s="5" t="n">
        <v>72452</v>
      </c>
      <c r="C4" s="5" t="n">
        <v>104091</v>
      </c>
    </row>
    <row r="5">
      <c r="A5" s="4" t="inlineStr">
        <is>
          <t xml:space="preserve"> Accounts payable and accrued liabilities</t>
        </is>
      </c>
      <c r="B5" s="6" t="n">
        <v>150001</v>
      </c>
      <c r="C5" s="6" t="n">
        <v>25518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LATED PARTY TRANSACTIONS (Details) - CAD ($)</t>
        </is>
      </c>
      <c r="B1" s="2" t="inlineStr">
        <is>
          <t>Dec. 31, 2021</t>
        </is>
      </c>
      <c r="C1" s="2" t="inlineStr">
        <is>
          <t>Dec. 31, 2020</t>
        </is>
      </c>
    </row>
    <row r="2">
      <c r="A2" s="3" t="inlineStr">
        <is>
          <t>Related party transactions [abstract]</t>
        </is>
      </c>
    </row>
    <row r="3">
      <c r="A3" s="4" t="inlineStr">
        <is>
          <t>Advances from directors (interest at prime plus 1%)</t>
        </is>
      </c>
      <c r="B3" s="4" t="inlineStr">
        <is>
          <t xml:space="preserve"> </t>
        </is>
      </c>
      <c r="C3" s="6" t="n">
        <v>153291</v>
      </c>
    </row>
    <row r="4">
      <c r="A4" s="4" t="inlineStr">
        <is>
          <t>Entities controlled by directors (non-interest-bearing)</t>
        </is>
      </c>
      <c r="B4" s="5" t="n">
        <v>34756</v>
      </c>
      <c r="C4" s="5" t="n">
        <v>155645</v>
      </c>
    </row>
    <row r="5">
      <c r="A5" s="4" t="inlineStr">
        <is>
          <t xml:space="preserve"> Due to related parties</t>
        </is>
      </c>
      <c r="B5" s="6" t="n">
        <v>34756</v>
      </c>
      <c r="C5" s="6" t="n">
        <v>30893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1) - CAD ($)</t>
        </is>
      </c>
      <c r="B1" s="2" t="inlineStr">
        <is>
          <t>12 Months Ended</t>
        </is>
      </c>
    </row>
    <row r="2">
      <c r="B2" s="2" t="inlineStr">
        <is>
          <t>Dec. 31, 2021</t>
        </is>
      </c>
      <c r="C2" s="2" t="inlineStr">
        <is>
          <t>Dec. 31, 2020</t>
        </is>
      </c>
      <c r="D2" s="2" t="inlineStr">
        <is>
          <t>Dec. 31, 2019</t>
        </is>
      </c>
    </row>
    <row r="3">
      <c r="A3" s="3" t="inlineStr">
        <is>
          <t>Related party transactions [abstract]</t>
        </is>
      </c>
    </row>
    <row r="4">
      <c r="A4" s="4" t="inlineStr">
        <is>
          <t>Interest charged on amounts due to related parties</t>
        </is>
      </c>
      <c r="B4" s="6" t="n">
        <v>275</v>
      </c>
      <c r="C4" s="6" t="n">
        <v>4733</v>
      </c>
      <c r="D4" s="6" t="n">
        <v>5452</v>
      </c>
    </row>
    <row r="5">
      <c r="A5" s="4" t="inlineStr">
        <is>
          <t>Interest on convertible debentures</t>
        </is>
      </c>
      <c r="B5" s="5" t="n">
        <v>30000</v>
      </c>
      <c r="C5" s="5" t="n">
        <v>30000</v>
      </c>
      <c r="D5" s="5" t="n">
        <v>30000</v>
      </c>
    </row>
    <row r="6">
      <c r="A6" s="4" t="inlineStr">
        <is>
          <t>Rent charged by entities with common directors (note 14)</t>
        </is>
      </c>
      <c r="B6" s="5" t="n">
        <v>12000</v>
      </c>
      <c r="C6" s="5" t="n">
        <v>12000</v>
      </c>
      <c r="D6" s="5" t="n">
        <v>12000</v>
      </c>
    </row>
    <row r="7">
      <c r="A7" s="4" t="inlineStr">
        <is>
          <t>Office expenses charged by, and other expenses paid on behalf of the Company by a company with common directors (note 14)</t>
        </is>
      </c>
      <c r="B7" s="5" t="n">
        <v>13901</v>
      </c>
      <c r="C7" s="5" t="n">
        <v>12000</v>
      </c>
      <c r="D7" s="5" t="n">
        <v>28784</v>
      </c>
    </row>
    <row r="8">
      <c r="A8" s="4" t="inlineStr">
        <is>
          <t xml:space="preserve"> Total expenses</t>
        </is>
      </c>
      <c r="B8" s="6" t="n">
        <v>56176</v>
      </c>
      <c r="C8" s="6" t="n">
        <v>58733</v>
      </c>
      <c r="D8" s="6" t="n">
        <v>76236</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CAD ($)</t>
        </is>
      </c>
      <c r="B1" s="2" t="inlineStr">
        <is>
          <t>Dec. 31, 2021</t>
        </is>
      </c>
      <c r="C1" s="2" t="inlineStr">
        <is>
          <t>Dec. 31, 2020</t>
        </is>
      </c>
    </row>
    <row r="2">
      <c r="A2" s="4" t="inlineStr">
        <is>
          <t>Chief Executive Officer</t>
        </is>
      </c>
    </row>
    <row r="3">
      <c r="A3" s="3" t="inlineStr">
        <is>
          <t>IfrsStatementLineItems [Line Items]</t>
        </is>
      </c>
    </row>
    <row r="4">
      <c r="A4" s="4" t="inlineStr">
        <is>
          <t>Convertible debentures and accrued interest</t>
        </is>
      </c>
      <c r="B4" s="6" t="n">
        <v>459589</v>
      </c>
      <c r="C4" s="6" t="n">
        <v>42958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REFUNDABLE SUBSCRIPTION (Details Narrative) - CAD ($)</t>
        </is>
      </c>
      <c r="B1" s="2" t="inlineStr">
        <is>
          <t>1 Months Ended</t>
        </is>
      </c>
      <c r="C1" s="2" t="inlineStr">
        <is>
          <t>12 Months Ended</t>
        </is>
      </c>
    </row>
    <row r="2">
      <c r="B2" s="2" t="inlineStr">
        <is>
          <t>Jan. 25, 2021</t>
        </is>
      </c>
      <c r="C2" s="2" t="inlineStr">
        <is>
          <t>Dec. 31, 2021</t>
        </is>
      </c>
      <c r="D2" s="2" t="inlineStr">
        <is>
          <t>Jan. 15, 2021</t>
        </is>
      </c>
    </row>
    <row r="3">
      <c r="A3" s="3" t="inlineStr">
        <is>
          <t>Refundable Subscription</t>
        </is>
      </c>
    </row>
    <row r="4">
      <c r="A4" s="4" t="inlineStr">
        <is>
          <t>Cancellation of non-brokered private placement</t>
        </is>
      </c>
      <c r="C4" s="6" t="n">
        <v>45000</v>
      </c>
    </row>
    <row r="5">
      <c r="A5" s="4" t="inlineStr">
        <is>
          <t>Refunded of non-brokered private placement</t>
        </is>
      </c>
      <c r="C5" s="5" t="n">
        <v>35000</v>
      </c>
    </row>
    <row r="6">
      <c r="A6" s="4" t="inlineStr">
        <is>
          <t>Refundable Subscription</t>
        </is>
      </c>
      <c r="C6" s="6" t="n">
        <v>10000</v>
      </c>
    </row>
    <row r="7">
      <c r="A7" s="4" t="inlineStr">
        <is>
          <t>Settled amount</t>
        </is>
      </c>
      <c r="B7" s="6" t="n">
        <v>10000</v>
      </c>
    </row>
    <row r="8">
      <c r="A8" s="4" t="inlineStr">
        <is>
          <t>issuance of shares</t>
        </is>
      </c>
      <c r="B8" s="5" t="n">
        <v>40000</v>
      </c>
      <c r="D8" s="5" t="n">
        <v>80000</v>
      </c>
    </row>
    <row r="9">
      <c r="A9" s="4" t="inlineStr">
        <is>
          <t>Fair value per share</t>
        </is>
      </c>
      <c r="B9" s="7" t="n">
        <v>0.55</v>
      </c>
      <c r="C9" s="7" t="n">
        <v>0.55</v>
      </c>
    </row>
    <row r="10">
      <c r="A10" s="4" t="inlineStr">
        <is>
          <t>Loss recognized</t>
        </is>
      </c>
      <c r="B10" s="6" t="n">
        <v>12000</v>
      </c>
    </row>
    <row r="11">
      <c r="A11" s="4" t="inlineStr">
        <is>
          <t>Received from subscription funds</t>
        </is>
      </c>
      <c r="C11" s="6" t="n">
        <v>20000</v>
      </c>
    </row>
    <row r="12">
      <c r="A12" s="4" t="inlineStr">
        <is>
          <t>Number of units subscription</t>
        </is>
      </c>
      <c r="C12" s="5" t="n">
        <v>80000</v>
      </c>
    </row>
    <row r="13">
      <c r="A13" s="4" t="inlineStr">
        <is>
          <t>Share Price</t>
        </is>
      </c>
      <c r="C13" s="7" t="n">
        <v>0.25</v>
      </c>
    </row>
    <row r="14">
      <c r="A14" s="4" t="inlineStr">
        <is>
          <t>Warrant exercisable</t>
        </is>
      </c>
      <c r="C14" s="7" t="n">
        <v>0.5</v>
      </c>
    </row>
    <row r="15">
      <c r="A15" s="4" t="inlineStr">
        <is>
          <t>Term</t>
        </is>
      </c>
      <c r="C15" s="4" t="inlineStr">
        <is>
          <t>2 years</t>
        </is>
      </c>
    </row>
    <row r="16">
      <c r="A16" s="4" t="inlineStr">
        <is>
          <t>Price per unit</t>
        </is>
      </c>
      <c r="D16" s="7" t="n">
        <v>0.2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15" customWidth="1" min="2" max="2"/>
    <col width="14" customWidth="1" min="3" max="3"/>
    <col width="13" customWidth="1" min="4" max="4"/>
    <col width="14" customWidth="1" min="5" max="5"/>
  </cols>
  <sheetData>
    <row r="1">
      <c r="A1" s="1" t="inlineStr">
        <is>
          <t>LOAN PAYABLE (Details Narrative) - CAD ($)</t>
        </is>
      </c>
      <c r="B1" s="2" t="inlineStr">
        <is>
          <t>1 Months Ended</t>
        </is>
      </c>
    </row>
    <row r="2">
      <c r="B2" s="2" t="inlineStr">
        <is>
          <t>Jan. 25, 2021</t>
        </is>
      </c>
      <c r="C2" s="2" t="inlineStr">
        <is>
          <t>Dec. 31, 2021</t>
        </is>
      </c>
      <c r="D2" s="2" t="inlineStr">
        <is>
          <t>May 31, 2021</t>
        </is>
      </c>
      <c r="E2" s="2" t="inlineStr">
        <is>
          <t>Dec. 31, 2020</t>
        </is>
      </c>
    </row>
    <row r="3">
      <c r="A3" s="3" t="inlineStr">
        <is>
          <t>Loan Payable</t>
        </is>
      </c>
    </row>
    <row r="4">
      <c r="A4" s="4" t="inlineStr">
        <is>
          <t>Loan payable</t>
        </is>
      </c>
      <c r="C4" s="6" t="n">
        <v>52973</v>
      </c>
      <c r="D4" s="6" t="n">
        <v>50000</v>
      </c>
      <c r="E4" s="6" t="n">
        <v>103924</v>
      </c>
    </row>
    <row r="5">
      <c r="A5" s="4" t="inlineStr">
        <is>
          <t>Issuance of shares</t>
        </is>
      </c>
      <c r="B5" s="5" t="n">
        <v>415697</v>
      </c>
    </row>
    <row r="6">
      <c r="A6" s="4" t="inlineStr">
        <is>
          <t>Loss recognized</t>
        </is>
      </c>
      <c r="B6" s="6" t="n">
        <v>124709</v>
      </c>
    </row>
    <row r="7">
      <c r="A7" s="4" t="inlineStr">
        <is>
          <t>Accrued interest</t>
        </is>
      </c>
      <c r="C7" s="6" t="n">
        <v>297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VERTIBLE DEBENTURES FINANCING (Details) - CAD ($)</t>
        </is>
      </c>
      <c r="B1" s="2" t="inlineStr">
        <is>
          <t>12 Months Ended</t>
        </is>
      </c>
    </row>
    <row r="2">
      <c r="B2" s="2" t="inlineStr">
        <is>
          <t>Dec. 31, 2021</t>
        </is>
      </c>
      <c r="C2" s="2" t="inlineStr">
        <is>
          <t>Dec. 31, 2020</t>
        </is>
      </c>
    </row>
    <row r="3">
      <c r="A3" s="3" t="inlineStr">
        <is>
          <t>IfrsStatementLineItems [Line Items]</t>
        </is>
      </c>
    </row>
    <row r="4">
      <c r="A4" s="4" t="inlineStr">
        <is>
          <t>Balance, December 31, 2020</t>
        </is>
      </c>
      <c r="B4" s="6" t="n">
        <v>672897</v>
      </c>
      <c r="C4" s="6" t="n">
        <v>627897</v>
      </c>
    </row>
    <row r="5">
      <c r="A5" s="4" t="inlineStr">
        <is>
          <t>Interest accrued</t>
        </is>
      </c>
      <c r="B5" s="5" t="n">
        <v>30000</v>
      </c>
      <c r="C5" s="5" t="n">
        <v>45000</v>
      </c>
    </row>
    <row r="6">
      <c r="A6" s="4" t="inlineStr">
        <is>
          <t>Shares for debt issue</t>
        </is>
      </c>
      <c r="B6" s="5" t="n">
        <v>-209602</v>
      </c>
    </row>
    <row r="7">
      <c r="A7" s="4" t="inlineStr">
        <is>
          <t>Balance, December 31, 2021</t>
        </is>
      </c>
      <c r="B7" s="5" t="n">
        <v>493295</v>
      </c>
      <c r="C7" s="5" t="n">
        <v>672897</v>
      </c>
    </row>
    <row r="8">
      <c r="A8" s="4" t="inlineStr">
        <is>
          <t>Liability Component</t>
        </is>
      </c>
    </row>
    <row r="9">
      <c r="A9" s="3" t="inlineStr">
        <is>
          <t>IfrsStatementLineItems [Line Items]</t>
        </is>
      </c>
    </row>
    <row r="10">
      <c r="A10" s="4" t="inlineStr">
        <is>
          <t>Balance, December 31, 2020</t>
        </is>
      </c>
      <c r="B10" s="5" t="n">
        <v>639191</v>
      </c>
      <c r="C10" s="5" t="n">
        <v>594191</v>
      </c>
    </row>
    <row r="11">
      <c r="A11" s="4" t="inlineStr">
        <is>
          <t>Interest accrued</t>
        </is>
      </c>
      <c r="B11" s="5" t="n">
        <v>30000</v>
      </c>
      <c r="C11" s="5" t="n">
        <v>45000</v>
      </c>
    </row>
    <row r="12">
      <c r="A12" s="4" t="inlineStr">
        <is>
          <t>Shares for debt issue</t>
        </is>
      </c>
      <c r="B12" s="5" t="n">
        <v>-209602</v>
      </c>
    </row>
    <row r="13">
      <c r="A13" s="4" t="inlineStr">
        <is>
          <t>Balance, December 31, 2021</t>
        </is>
      </c>
      <c r="B13" s="5" t="n">
        <v>459589</v>
      </c>
      <c r="C13" s="5" t="n">
        <v>639191</v>
      </c>
    </row>
    <row r="14">
      <c r="A14" s="4" t="inlineStr">
        <is>
          <t>Equity Component</t>
        </is>
      </c>
    </row>
    <row r="15">
      <c r="A15" s="3" t="inlineStr">
        <is>
          <t>IfrsStatementLineItems [Line Items]</t>
        </is>
      </c>
    </row>
    <row r="16">
      <c r="A16" s="4" t="inlineStr">
        <is>
          <t>Balance, December 31, 2020</t>
        </is>
      </c>
      <c r="B16" s="5" t="n">
        <v>33706</v>
      </c>
      <c r="C16" s="5" t="n">
        <v>33706</v>
      </c>
    </row>
    <row r="17">
      <c r="A17" s="4" t="inlineStr">
        <is>
          <t>Interest accrued</t>
        </is>
      </c>
      <c r="B17" s="4" t="inlineStr">
        <is>
          <t xml:space="preserve"> </t>
        </is>
      </c>
      <c r="C17" s="4" t="inlineStr">
        <is>
          <t xml:space="preserve"> </t>
        </is>
      </c>
    </row>
    <row r="18">
      <c r="A18" s="4" t="inlineStr">
        <is>
          <t>Shares for debt issue</t>
        </is>
      </c>
      <c r="B18" s="4" t="inlineStr">
        <is>
          <t xml:space="preserve"> </t>
        </is>
      </c>
    </row>
    <row r="19">
      <c r="A19" s="4" t="inlineStr">
        <is>
          <t>Balance, December 31, 2021</t>
        </is>
      </c>
      <c r="B19" s="6" t="n">
        <v>33706</v>
      </c>
      <c r="C19" s="6" t="n">
        <v>3370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24" customWidth="1" min="2" max="2"/>
    <col width="58" customWidth="1" min="3" max="3"/>
    <col width="27" customWidth="1" min="4" max="4"/>
    <col width="13" customWidth="1" min="5" max="5"/>
  </cols>
  <sheetData>
    <row r="1">
      <c r="A1" s="1" t="inlineStr">
        <is>
          <t>Statements of Changes in Stockholders' Equity Deficiency - CAD ($)</t>
        </is>
      </c>
      <c r="B1" s="2" t="inlineStr">
        <is>
          <t>Issued capital [member]</t>
        </is>
      </c>
      <c r="C1" s="2" t="inlineStr">
        <is>
          <t>Equity Portion Of Convertible Debentures Reserve [Member]</t>
        </is>
      </c>
      <c r="D1" s="2" t="inlineStr">
        <is>
          <t>Retained earnings [member]</t>
        </is>
      </c>
      <c r="E1" s="2" t="inlineStr">
        <is>
          <t>Total</t>
        </is>
      </c>
    </row>
    <row r="2">
      <c r="A2" s="4" t="inlineStr">
        <is>
          <t>Beginning balance, value at Dec. 31, 2018</t>
        </is>
      </c>
      <c r="B2" s="6" t="n">
        <v>25849950</v>
      </c>
      <c r="C2" s="6" t="n">
        <v>33706</v>
      </c>
      <c r="D2" s="6" t="n">
        <v>-26914802</v>
      </c>
      <c r="E2" s="6" t="n">
        <v>-1031146</v>
      </c>
    </row>
    <row r="3">
      <c r="A3" s="4" t="inlineStr">
        <is>
          <t>Beginning balance, Shares at Dec. 31, 2018</t>
        </is>
      </c>
      <c r="B3" s="5" t="n">
        <v>1418542</v>
      </c>
    </row>
    <row r="4">
      <c r="A4" s="3" t="inlineStr">
        <is>
          <t>IfrsStatementLineItems [Line Items]</t>
        </is>
      </c>
    </row>
    <row r="5">
      <c r="A5" s="4" t="inlineStr">
        <is>
          <t>Net loss for the year</t>
        </is>
      </c>
      <c r="B5" s="4" t="inlineStr">
        <is>
          <t xml:space="preserve"> </t>
        </is>
      </c>
      <c r="C5" s="4" t="inlineStr">
        <is>
          <t xml:space="preserve"> </t>
        </is>
      </c>
      <c r="D5" s="5" t="n">
        <v>-147137</v>
      </c>
      <c r="E5" s="5" t="n">
        <v>-147137</v>
      </c>
    </row>
    <row r="6">
      <c r="A6" s="4" t="inlineStr">
        <is>
          <t>Shares issued for mineral property interest</t>
        </is>
      </c>
      <c r="B6" s="6" t="n">
        <v>7500</v>
      </c>
      <c r="C6" s="4" t="inlineStr">
        <is>
          <t xml:space="preserve"> </t>
        </is>
      </c>
      <c r="D6" s="4" t="inlineStr">
        <is>
          <t xml:space="preserve"> </t>
        </is>
      </c>
      <c r="E6" s="5" t="n">
        <v>7500</v>
      </c>
    </row>
    <row r="7">
      <c r="A7" s="4" t="inlineStr">
        <is>
          <t>Shares issued for mineral property interest, Shares</t>
        </is>
      </c>
      <c r="B7" s="5" t="n">
        <v>20000</v>
      </c>
    </row>
    <row r="8">
      <c r="A8" s="4" t="inlineStr">
        <is>
          <t>Ending balance, value at Dec. 31, 2019</t>
        </is>
      </c>
      <c r="B8" s="6" t="n">
        <v>25857450</v>
      </c>
      <c r="C8" s="5" t="n">
        <v>33706</v>
      </c>
      <c r="D8" s="5" t="n">
        <v>-27061939</v>
      </c>
      <c r="E8" s="5" t="n">
        <v>-1170783</v>
      </c>
    </row>
    <row r="9">
      <c r="A9" s="4" t="inlineStr">
        <is>
          <t>Ending balance, Shares at Dec. 31, 2019</t>
        </is>
      </c>
      <c r="B9" s="5" t="n">
        <v>1438542</v>
      </c>
    </row>
    <row r="10">
      <c r="A10" s="3" t="inlineStr">
        <is>
          <t>IfrsStatementLineItems [Line Items]</t>
        </is>
      </c>
    </row>
    <row r="11">
      <c r="A11" s="4" t="inlineStr">
        <is>
          <t>Net loss for the year</t>
        </is>
      </c>
      <c r="B11" s="4" t="inlineStr">
        <is>
          <t xml:space="preserve"> </t>
        </is>
      </c>
      <c r="C11" s="4" t="inlineStr">
        <is>
          <t xml:space="preserve"> </t>
        </is>
      </c>
      <c r="D11" s="5" t="n">
        <v>-133379</v>
      </c>
      <c r="E11" s="5" t="n">
        <v>-133379</v>
      </c>
    </row>
    <row r="12">
      <c r="A12" s="4" t="inlineStr">
        <is>
          <t>Shares issued for mineral property interest</t>
        </is>
      </c>
      <c r="B12" s="6" t="n">
        <v>7500</v>
      </c>
      <c r="C12" s="4" t="inlineStr">
        <is>
          <t xml:space="preserve"> </t>
        </is>
      </c>
      <c r="D12" s="4" t="inlineStr">
        <is>
          <t xml:space="preserve"> </t>
        </is>
      </c>
      <c r="E12" s="5" t="n">
        <v>7500</v>
      </c>
    </row>
    <row r="13">
      <c r="A13" s="4" t="inlineStr">
        <is>
          <t>Shares issued for mineral property interest, Shares</t>
        </is>
      </c>
      <c r="B13" s="5" t="n">
        <v>20000</v>
      </c>
    </row>
    <row r="14">
      <c r="A14" s="4" t="inlineStr">
        <is>
          <t>Ending balance, value at Dec. 31, 2020</t>
        </is>
      </c>
      <c r="B14" s="6" t="n">
        <v>25864950</v>
      </c>
      <c r="C14" s="5" t="n">
        <v>33706</v>
      </c>
      <c r="D14" s="5" t="n">
        <v>-27195318</v>
      </c>
      <c r="E14" s="5" t="n">
        <v>-1296662</v>
      </c>
    </row>
    <row r="15">
      <c r="A15" s="4" t="inlineStr">
        <is>
          <t>Ending balance, Shares at Dec. 31, 2020</t>
        </is>
      </c>
      <c r="B15" s="5" t="n">
        <v>1458542</v>
      </c>
    </row>
    <row r="16">
      <c r="A16" s="3" t="inlineStr">
        <is>
          <t>IfrsStatementLineItems [Line Items]</t>
        </is>
      </c>
    </row>
    <row r="17">
      <c r="A17" s="4" t="inlineStr">
        <is>
          <t>Net loss for the year</t>
        </is>
      </c>
      <c r="B17" s="4" t="inlineStr">
        <is>
          <t xml:space="preserve"> </t>
        </is>
      </c>
      <c r="C17" s="4" t="inlineStr">
        <is>
          <t xml:space="preserve"> </t>
        </is>
      </c>
      <c r="D17" s="5" t="n">
        <v>-1044863</v>
      </c>
      <c r="E17" s="5" t="n">
        <v>-1044863</v>
      </c>
    </row>
    <row r="18">
      <c r="A18" s="4" t="inlineStr">
        <is>
          <t>Private placement, net of issuance of costs</t>
        </is>
      </c>
      <c r="B18" s="6" t="n">
        <v>20000</v>
      </c>
      <c r="C18" s="4" t="inlineStr">
        <is>
          <t xml:space="preserve"> </t>
        </is>
      </c>
      <c r="D18" s="4" t="inlineStr">
        <is>
          <t xml:space="preserve"> </t>
        </is>
      </c>
      <c r="E18" s="5" t="n">
        <v>20000</v>
      </c>
    </row>
    <row r="19">
      <c r="A19" s="4" t="inlineStr">
        <is>
          <t>Private placement, net of issuance of costs, shares</t>
        </is>
      </c>
      <c r="B19" s="5" t="n">
        <v>80000</v>
      </c>
    </row>
    <row r="20">
      <c r="A20" s="4" t="inlineStr">
        <is>
          <t>Shares issued in settlement of debts, net of issuance of costs</t>
        </is>
      </c>
      <c r="B20" s="6" t="n">
        <v>1626319</v>
      </c>
      <c r="C20" s="4" t="inlineStr">
        <is>
          <t xml:space="preserve"> </t>
        </is>
      </c>
      <c r="D20" s="4" t="inlineStr">
        <is>
          <t xml:space="preserve"> </t>
        </is>
      </c>
      <c r="E20" s="5" t="n">
        <v>1626319</v>
      </c>
    </row>
    <row r="21">
      <c r="A21" s="4" t="inlineStr">
        <is>
          <t>Shares issued in settlement of debts, net of issuance of costs, shares</t>
        </is>
      </c>
      <c r="B21" s="5" t="n">
        <v>2957406</v>
      </c>
    </row>
    <row r="22">
      <c r="A22" s="4" t="inlineStr">
        <is>
          <t>Fractional share adjustment</t>
        </is>
      </c>
      <c r="B22" s="4" t="inlineStr">
        <is>
          <t xml:space="preserve"> </t>
        </is>
      </c>
      <c r="C22" s="4" t="inlineStr">
        <is>
          <t xml:space="preserve"> </t>
        </is>
      </c>
      <c r="D22" s="4" t="inlineStr">
        <is>
          <t xml:space="preserve"> </t>
        </is>
      </c>
      <c r="E22" s="4" t="inlineStr">
        <is>
          <t xml:space="preserve"> </t>
        </is>
      </c>
    </row>
    <row r="23">
      <c r="A23" s="4" t="inlineStr">
        <is>
          <t>Fractional share adjustment, shares</t>
        </is>
      </c>
      <c r="B23" s="5" t="n">
        <v>-1</v>
      </c>
    </row>
    <row r="24">
      <c r="A24" s="4" t="inlineStr">
        <is>
          <t>Ending balance, value at Dec. 31, 2021</t>
        </is>
      </c>
      <c r="B24" s="6" t="n">
        <v>27511269</v>
      </c>
      <c r="C24" s="6" t="n">
        <v>33706</v>
      </c>
      <c r="D24" s="6" t="n">
        <v>-28240181</v>
      </c>
      <c r="E24" s="6" t="n">
        <v>-695206</v>
      </c>
    </row>
    <row r="25">
      <c r="A25" s="4" t="inlineStr">
        <is>
          <t>Ending balance, Shares at Dec. 31, 2021</t>
        </is>
      </c>
      <c r="B25" s="5" t="n">
        <v>449594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VERTIBLE DEBENTURES FINANCING (Details 1) - $ / shares</t>
        </is>
      </c>
      <c r="B1" s="2" t="inlineStr">
        <is>
          <t>12 Months Ended</t>
        </is>
      </c>
    </row>
    <row r="2">
      <c r="B2" s="2" t="inlineStr">
        <is>
          <t>Dec. 31, 2021</t>
        </is>
      </c>
      <c r="C2" s="2" t="inlineStr">
        <is>
          <t>Dec. 31, 2020</t>
        </is>
      </c>
    </row>
    <row r="3">
      <c r="A3" s="3" t="inlineStr">
        <is>
          <t>Convertible Debentures Financing</t>
        </is>
      </c>
    </row>
    <row r="4">
      <c r="A4" s="4" t="inlineStr">
        <is>
          <t>Number of Warrants Beginning Balance</t>
        </is>
      </c>
      <c r="B4" s="5" t="n">
        <v>964997</v>
      </c>
      <c r="C4" s="5" t="n">
        <v>964997</v>
      </c>
    </row>
    <row r="5">
      <c r="A5" s="4" t="inlineStr">
        <is>
          <t>Weighted Average Exercise Price Beginning Balance</t>
        </is>
      </c>
      <c r="B5" s="7" t="n">
        <v>0.6</v>
      </c>
      <c r="C5" s="7" t="n">
        <v>0.6</v>
      </c>
    </row>
    <row r="6">
      <c r="A6" s="4" t="inlineStr">
        <is>
          <t>Expired</t>
        </is>
      </c>
      <c r="B6" s="5" t="n">
        <v>-100000</v>
      </c>
    </row>
    <row r="7">
      <c r="A7" s="4" t="inlineStr">
        <is>
          <t>Expired</t>
        </is>
      </c>
      <c r="B7" s="8" t="n">
        <v>0.675</v>
      </c>
    </row>
    <row r="8">
      <c r="A8" s="4" t="inlineStr">
        <is>
          <t>Issued</t>
        </is>
      </c>
      <c r="B8" s="5" t="n">
        <v>80000</v>
      </c>
    </row>
    <row r="9">
      <c r="A9" s="4" t="inlineStr">
        <is>
          <t>Issued</t>
        </is>
      </c>
      <c r="B9" s="7" t="n">
        <v>0.5</v>
      </c>
    </row>
    <row r="10">
      <c r="A10" s="4" t="inlineStr">
        <is>
          <t>Number Of Warrants Ending Balance</t>
        </is>
      </c>
      <c r="B10" s="5" t="n">
        <v>944997</v>
      </c>
    </row>
    <row r="11">
      <c r="A11" s="4" t="inlineStr">
        <is>
          <t>Weighted Average Exercise Price Ending Balnce</t>
        </is>
      </c>
      <c r="B11" s="7" t="n">
        <v>0.5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5" customWidth="1" min="1" max="1"/>
    <col width="30" customWidth="1" min="2" max="2"/>
  </cols>
  <sheetData>
    <row r="1">
      <c r="A1" s="1" t="inlineStr">
        <is>
          <t>CONVERTIBLE DEBENTURES FINANCING (Details 2)</t>
        </is>
      </c>
      <c r="B1" s="2" t="inlineStr">
        <is>
          <t>12 Months Ended</t>
        </is>
      </c>
    </row>
    <row r="2">
      <c r="B2" s="2" t="inlineStr">
        <is>
          <t>Dec. 31, 2021$ / sharesshares</t>
        </is>
      </c>
    </row>
    <row r="3">
      <c r="A3" s="3" t="inlineStr">
        <is>
          <t>IfrsStatementLineItems [Line Items]</t>
        </is>
      </c>
    </row>
    <row r="4">
      <c r="A4" s="4" t="inlineStr">
        <is>
          <t>Number of Warrants Outstanding</t>
        </is>
      </c>
      <c r="B4" s="5" t="n">
        <v>944997</v>
      </c>
    </row>
    <row r="5">
      <c r="A5" s="4" t="inlineStr">
        <is>
          <t>Warrant One</t>
        </is>
      </c>
    </row>
    <row r="6">
      <c r="A6" s="3" t="inlineStr">
        <is>
          <t>IfrsStatementLineItems [Line Items]</t>
        </is>
      </c>
    </row>
    <row r="7">
      <c r="A7" s="4" t="inlineStr">
        <is>
          <t>Expiry Date</t>
        </is>
      </c>
      <c r="B7" s="4" t="inlineStr">
        <is>
          <t>Nov. 2,
		2022</t>
        </is>
      </c>
    </row>
    <row r="8">
      <c r="A8" s="4" t="inlineStr">
        <is>
          <t>Exercise Price | $ / shares</t>
        </is>
      </c>
      <c r="B8" s="7" t="n">
        <v>0.6</v>
      </c>
    </row>
    <row r="9">
      <c r="A9" s="4" t="inlineStr">
        <is>
          <t>Number of Warrants Outstanding</t>
        </is>
      </c>
      <c r="B9" s="5" t="n">
        <v>864997</v>
      </c>
    </row>
    <row r="10">
      <c r="A10" s="4" t="inlineStr">
        <is>
          <t>Warrant Two</t>
        </is>
      </c>
    </row>
    <row r="11">
      <c r="A11" s="3" t="inlineStr">
        <is>
          <t>IfrsStatementLineItems [Line Items]</t>
        </is>
      </c>
    </row>
    <row r="12">
      <c r="A12" s="4" t="inlineStr">
        <is>
          <t>Expiry Date</t>
        </is>
      </c>
      <c r="B12" s="4" t="inlineStr">
        <is>
          <t>Jan. 15,
		2023</t>
        </is>
      </c>
    </row>
    <row r="13">
      <c r="A13" s="4" t="inlineStr">
        <is>
          <t>Exercise Price | $ / shares</t>
        </is>
      </c>
      <c r="B13" s="7" t="n">
        <v>0.5</v>
      </c>
    </row>
    <row r="14">
      <c r="A14" s="4" t="inlineStr">
        <is>
          <t>Number of Warrants Outstanding</t>
        </is>
      </c>
      <c r="B14" s="5" t="n">
        <v>8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80" customWidth="1" min="5" max="5"/>
    <col width="14" customWidth="1" min="6" max="6"/>
    <col width="14" customWidth="1" min="7" max="7"/>
    <col width="14" customWidth="1" min="8" max="8"/>
  </cols>
  <sheetData>
    <row r="1">
      <c r="A1" s="1" t="inlineStr">
        <is>
          <t>CONVERTIBLE DEBENTURES FINANCING (Details Narrative) - CAD ($)</t>
        </is>
      </c>
      <c r="B1" s="2" t="inlineStr">
        <is>
          <t>Jan. 15, 2021</t>
        </is>
      </c>
      <c r="C1" s="2" t="inlineStr">
        <is>
          <t>Jan. 06, 2015</t>
        </is>
      </c>
      <c r="D1" s="2" t="inlineStr">
        <is>
          <t>Jan. 25, 2021</t>
        </is>
      </c>
      <c r="E1" s="2" t="inlineStr">
        <is>
          <t>Dec. 31, 2021</t>
        </is>
      </c>
      <c r="F1" s="2" t="inlineStr">
        <is>
          <t>Dec. 31, 2020</t>
        </is>
      </c>
      <c r="G1" s="2" t="inlineStr">
        <is>
          <t>Dec. 31, 2013</t>
        </is>
      </c>
      <c r="H1" s="2" t="inlineStr">
        <is>
          <t>Oct. 29, 2021</t>
        </is>
      </c>
    </row>
    <row r="2">
      <c r="A2" s="3" t="inlineStr">
        <is>
          <t>IfrsStatementLineItems [Line Items]</t>
        </is>
      </c>
    </row>
    <row r="3">
      <c r="A3" s="4" t="inlineStr">
        <is>
          <t>Notional amount</t>
        </is>
      </c>
      <c r="H3" s="6" t="n">
        <v>250000</v>
      </c>
    </row>
    <row r="4">
      <c r="A4" s="4" t="inlineStr">
        <is>
          <t>Issued an aggregate</t>
        </is>
      </c>
      <c r="E4" s="6" t="n">
        <v>833409</v>
      </c>
    </row>
    <row r="5">
      <c r="A5" s="4" t="inlineStr">
        <is>
          <t>Fair value per share</t>
        </is>
      </c>
      <c r="D5" s="7" t="n">
        <v>0.55</v>
      </c>
      <c r="E5" s="7" t="n">
        <v>0.55</v>
      </c>
    </row>
    <row r="6">
      <c r="A6" s="4" t="inlineStr">
        <is>
          <t>Accrued interest</t>
        </is>
      </c>
      <c r="E6" s="6" t="n">
        <v>100000</v>
      </c>
    </row>
    <row r="7">
      <c r="A7" s="4" t="inlineStr">
        <is>
          <t>Recognized loss</t>
        </is>
      </c>
      <c r="E7" s="5" t="n">
        <v>250023</v>
      </c>
    </row>
    <row r="8">
      <c r="A8" s="4" t="inlineStr">
        <is>
          <t>Stock Issued</t>
        </is>
      </c>
      <c r="B8" s="5" t="n">
        <v>80000</v>
      </c>
      <c r="D8" s="5" t="n">
        <v>2957406</v>
      </c>
    </row>
    <row r="9">
      <c r="A9" s="4" t="inlineStr">
        <is>
          <t>Gross Proceeds</t>
        </is>
      </c>
      <c r="B9" s="6" t="n">
        <v>20000</v>
      </c>
      <c r="D9" s="6" t="n">
        <v>739351</v>
      </c>
    </row>
    <row r="10">
      <c r="A10" s="4" t="inlineStr">
        <is>
          <t>Common stock price</t>
        </is>
      </c>
      <c r="B10" s="7" t="n">
        <v>0.5</v>
      </c>
      <c r="D10" s="7" t="n">
        <v>0.25</v>
      </c>
    </row>
    <row r="11">
      <c r="A11" s="4" t="inlineStr">
        <is>
          <t>Fair value</t>
        </is>
      </c>
      <c r="E11" s="5" t="n">
        <v>2957406</v>
      </c>
    </row>
    <row r="12">
      <c r="A12" s="4" t="inlineStr">
        <is>
          <t>Common Stock Shares</t>
        </is>
      </c>
      <c r="E12" s="5" t="n">
        <v>1626573</v>
      </c>
    </row>
    <row r="13">
      <c r="A13" s="4" t="inlineStr">
        <is>
          <t>Debt settlement</t>
        </is>
      </c>
      <c r="E13" s="6" t="n">
        <v>887222</v>
      </c>
    </row>
    <row r="14">
      <c r="A14" s="4" t="inlineStr">
        <is>
          <t>Common Stock description</t>
        </is>
      </c>
      <c r="E14" s="4" t="inlineStr">
        <is>
          <t>Jackpot sold 680,000 common shares of the Company through the facilities of the Exchange. As at December
31, 2020, Jackpot owned 9,997 common shares in the capital of the Company. In addition, Jackpot owns 689,997 share purchase warrants
of the Company exercisable at $0.60 per share until November 2, 2022. During January 2021, Jackpot acquired 597,380 common shares of
the Company at a deemed price of $0.25 per share pursuant to a debt settlement agreement dated December 11, 2020. As of December 31,
2021, Jackpot owns 607,377 common shares in the capital of the Company representing approximately 13.51% of the Company’s issued
and outstanding common shares.</t>
        </is>
      </c>
    </row>
    <row r="15">
      <c r="A15" s="4" t="inlineStr">
        <is>
          <t>Convertible Debentures</t>
        </is>
      </c>
    </row>
    <row r="16">
      <c r="A16" s="3" t="inlineStr">
        <is>
          <t>IfrsStatementLineItems [Line Items]</t>
        </is>
      </c>
    </row>
    <row r="17">
      <c r="A17" s="4" t="inlineStr">
        <is>
          <t>Convertible debenture financing, Amount</t>
        </is>
      </c>
      <c r="C17" s="6" t="n">
        <v>250000</v>
      </c>
    </row>
    <row r="18">
      <c r="A18" s="4" t="inlineStr">
        <is>
          <t>Maturity date</t>
        </is>
      </c>
      <c r="C18" s="4" t="inlineStr">
        <is>
          <t>Jan. 6,
		2016</t>
        </is>
      </c>
    </row>
    <row r="19">
      <c r="A19" s="4" t="inlineStr">
        <is>
          <t>Convertible debentures, Amount</t>
        </is>
      </c>
      <c r="C19" s="6" t="n">
        <v>222006</v>
      </c>
    </row>
    <row r="20">
      <c r="A20" s="4" t="inlineStr">
        <is>
          <t>Equity portion of convertible debenture</t>
        </is>
      </c>
      <c r="C20" s="6" t="n">
        <v>27994</v>
      </c>
    </row>
    <row r="21">
      <c r="A21" s="4" t="inlineStr">
        <is>
          <t>Interest expense</t>
        </is>
      </c>
      <c r="F21" s="6" t="n">
        <v>30000</v>
      </c>
    </row>
    <row r="22">
      <c r="A22" s="4" t="inlineStr">
        <is>
          <t>Convertible note</t>
        </is>
      </c>
      <c r="E22" s="6" t="n">
        <v>250000</v>
      </c>
    </row>
    <row r="23">
      <c r="A23" s="4" t="inlineStr">
        <is>
          <t>Accrued interest</t>
        </is>
      </c>
      <c r="E23" s="6" t="n">
        <v>209589</v>
      </c>
      <c r="F23" s="5" t="n">
        <v>179589</v>
      </c>
    </row>
    <row r="24">
      <c r="A24" s="4" t="inlineStr">
        <is>
          <t>Convertible Debentures Two</t>
        </is>
      </c>
    </row>
    <row r="25">
      <c r="A25" s="3" t="inlineStr">
        <is>
          <t>IfrsStatementLineItems [Line Items]</t>
        </is>
      </c>
    </row>
    <row r="26">
      <c r="A26" s="4" t="inlineStr">
        <is>
          <t>Convertible debenture financing, Amount</t>
        </is>
      </c>
      <c r="G26" s="6" t="n">
        <v>975000</v>
      </c>
    </row>
    <row r="27">
      <c r="A27" s="4" t="inlineStr">
        <is>
          <t>Conversion price</t>
        </is>
      </c>
      <c r="G27" s="9" t="n">
        <v>0.015</v>
      </c>
    </row>
    <row r="28">
      <c r="A28" s="4" t="inlineStr">
        <is>
          <t>Convertible debentures, Amount</t>
        </is>
      </c>
      <c r="G28" s="6" t="n">
        <v>913072</v>
      </c>
    </row>
    <row r="29">
      <c r="A29" s="4" t="inlineStr">
        <is>
          <t>Equity portion of convertible debenture</t>
        </is>
      </c>
      <c r="G29" s="6" t="n">
        <v>61928</v>
      </c>
    </row>
    <row r="30">
      <c r="A30" s="4" t="inlineStr">
        <is>
          <t>Interest expense</t>
        </is>
      </c>
      <c r="F30" s="6" t="n">
        <v>1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HANGES IN NON-CASH WORKING CAPITAL (Details) - CAD ($)</t>
        </is>
      </c>
      <c r="B1" s="2" t="inlineStr">
        <is>
          <t>12 Months Ended</t>
        </is>
      </c>
    </row>
    <row r="2">
      <c r="B2" s="2" t="inlineStr">
        <is>
          <t>Dec. 31, 2021</t>
        </is>
      </c>
      <c r="C2" s="2" t="inlineStr">
        <is>
          <t>Dec. 31, 2020</t>
        </is>
      </c>
      <c r="D2" s="2" t="inlineStr">
        <is>
          <t>Dec. 31, 2019</t>
        </is>
      </c>
    </row>
    <row r="3">
      <c r="A3" s="3" t="inlineStr">
        <is>
          <t>Changes In Non-cash Working Capital</t>
        </is>
      </c>
    </row>
    <row r="4">
      <c r="A4" s="4" t="inlineStr">
        <is>
          <t>GST receivable</t>
        </is>
      </c>
      <c r="B4" s="6" t="n">
        <v>60</v>
      </c>
      <c r="C4" s="6" t="n">
        <v>78</v>
      </c>
      <c r="D4" s="6" t="n">
        <v>273</v>
      </c>
    </row>
    <row r="5">
      <c r="A5" s="4" t="inlineStr">
        <is>
          <t>Accounts payable and accrued liabilities</t>
        </is>
      </c>
      <c r="B5" s="5" t="n">
        <v>8698</v>
      </c>
      <c r="C5" s="5" t="n">
        <v>226068</v>
      </c>
      <c r="D5" s="5" t="n">
        <v>15622</v>
      </c>
    </row>
    <row r="6">
      <c r="A6" s="4" t="inlineStr">
        <is>
          <t>Due to related parties</t>
        </is>
      </c>
      <c r="B6" s="5" t="n">
        <v>28731</v>
      </c>
      <c r="C6" s="5" t="n">
        <v>137796</v>
      </c>
      <c r="D6" s="5" t="n">
        <v>109235</v>
      </c>
    </row>
    <row r="7">
      <c r="A7" s="4" t="inlineStr">
        <is>
          <t xml:space="preserve"> Changes in non-cash working capital</t>
        </is>
      </c>
      <c r="B7" s="5" t="n">
        <v>37489</v>
      </c>
      <c r="C7" s="5" t="n">
        <v>88350</v>
      </c>
      <c r="D7" s="5" t="n">
        <v>125130</v>
      </c>
    </row>
    <row r="8">
      <c r="A8" s="3" t="inlineStr">
        <is>
          <t>Supplemental information</t>
        </is>
      </c>
    </row>
    <row r="9">
      <c r="A9" s="4" t="inlineStr">
        <is>
          <t>Interest expense included in convertible debt</t>
        </is>
      </c>
      <c r="B9" s="5" t="n">
        <v>30000</v>
      </c>
      <c r="C9" s="5" t="n">
        <v>45000</v>
      </c>
      <c r="D9" s="5" t="n">
        <v>45000</v>
      </c>
    </row>
    <row r="10">
      <c r="A10" s="4" t="inlineStr">
        <is>
          <t>Interest expense included in due to related parties</t>
        </is>
      </c>
      <c r="B10" s="4" t="inlineStr">
        <is>
          <t xml:space="preserve"> </t>
        </is>
      </c>
      <c r="C10" s="5" t="n">
        <v>3961</v>
      </c>
      <c r="D10" s="5" t="n">
        <v>5452</v>
      </c>
    </row>
    <row r="11">
      <c r="A11" s="4" t="inlineStr">
        <is>
          <t>Shares issued for mineral property interests</t>
        </is>
      </c>
      <c r="B11" s="4" t="inlineStr">
        <is>
          <t xml:space="preserve"> </t>
        </is>
      </c>
      <c r="C11" s="5" t="n">
        <v>7500</v>
      </c>
      <c r="D11" s="5" t="n">
        <v>7500</v>
      </c>
    </row>
    <row r="12">
      <c r="A12" s="4" t="inlineStr">
        <is>
          <t>Shares issued for debt</t>
        </is>
      </c>
      <c r="B12" s="6" t="n">
        <v>1626319</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Details) - CAD ($)</t>
        </is>
      </c>
      <c r="B1" s="2" t="inlineStr">
        <is>
          <t>12 Months Ended</t>
        </is>
      </c>
    </row>
    <row r="2">
      <c r="B2" s="2" t="inlineStr">
        <is>
          <t>Dec. 31, 2021</t>
        </is>
      </c>
      <c r="C2" s="2" t="inlineStr">
        <is>
          <t>Dec. 31, 2020</t>
        </is>
      </c>
      <c r="D2" s="2" t="inlineStr">
        <is>
          <t>Dec. 31, 2019</t>
        </is>
      </c>
    </row>
    <row r="3">
      <c r="A3" s="3" t="inlineStr">
        <is>
          <t>Income Taxes</t>
        </is>
      </c>
    </row>
    <row r="4">
      <c r="A4" s="4" t="inlineStr">
        <is>
          <t>Loss before income taxes</t>
        </is>
      </c>
      <c r="B4" s="6" t="n">
        <v>1044863</v>
      </c>
      <c r="C4" s="6" t="n">
        <v>133379</v>
      </c>
      <c r="D4" s="6" t="n">
        <v>147137</v>
      </c>
    </row>
    <row r="5">
      <c r="A5" s="4" t="inlineStr">
        <is>
          <t>Statutory income tax rate</t>
        </is>
      </c>
      <c r="B5" s="4" t="inlineStr">
        <is>
          <t>27.00%</t>
        </is>
      </c>
      <c r="C5" s="4" t="inlineStr">
        <is>
          <t>27.00%</t>
        </is>
      </c>
      <c r="D5" s="4" t="inlineStr">
        <is>
          <t>27.00%</t>
        </is>
      </c>
    </row>
    <row r="6">
      <c r="A6" s="4" t="inlineStr">
        <is>
          <t>Expected income tax benefit</t>
        </is>
      </c>
      <c r="B6" s="6" t="n">
        <v>-282113</v>
      </c>
      <c r="C6" s="6" t="n">
        <v>36012</v>
      </c>
      <c r="D6" s="6" t="n">
        <v>39727</v>
      </c>
    </row>
    <row r="7">
      <c r="A7" s="4" t="inlineStr">
        <is>
          <t>Items not deductible for income tax purposes</t>
        </is>
      </c>
      <c r="B7" s="5" t="n">
        <v>250350</v>
      </c>
      <c r="C7" s="4" t="inlineStr">
        <is>
          <t xml:space="preserve"> </t>
        </is>
      </c>
      <c r="D7" s="5" t="n">
        <v>-8</v>
      </c>
    </row>
    <row r="8">
      <c r="A8" s="4" t="inlineStr">
        <is>
          <t>Underprovided in prior years</t>
        </is>
      </c>
      <c r="B8" s="5" t="n">
        <v>117667</v>
      </c>
      <c r="C8" s="5" t="n">
        <v>97367</v>
      </c>
      <c r="D8" s="5" t="n">
        <v>107695</v>
      </c>
    </row>
    <row r="9">
      <c r="A9" s="4" t="inlineStr">
        <is>
          <t>Unrecognized benefit of deferred tax assets</t>
        </is>
      </c>
      <c r="B9" s="5" t="n">
        <v>-85905</v>
      </c>
      <c r="C9" s="5" t="n">
        <v>-133379</v>
      </c>
      <c r="D9" s="5" t="n">
        <v>-147414</v>
      </c>
    </row>
    <row r="10">
      <c r="A10" s="4" t="inlineStr">
        <is>
          <t>Income tax expense</t>
        </is>
      </c>
      <c r="B10" s="4" t="inlineStr">
        <is>
          <t xml:space="preserve"> </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1) - CAD ($)</t>
        </is>
      </c>
      <c r="B1" s="2" t="inlineStr">
        <is>
          <t>12 Months Ended</t>
        </is>
      </c>
    </row>
    <row r="2">
      <c r="B2" s="2" t="inlineStr">
        <is>
          <t>Dec. 31, 2021</t>
        </is>
      </c>
      <c r="C2" s="2" t="inlineStr">
        <is>
          <t>Dec. 31, 2020</t>
        </is>
      </c>
    </row>
    <row r="3">
      <c r="A3" s="3" t="inlineStr">
        <is>
          <t>Income Taxes</t>
        </is>
      </c>
    </row>
    <row r="4">
      <c r="A4" s="4" t="inlineStr">
        <is>
          <t>Excess of unused exploration expenditures over carrying value of mineral property interests</t>
        </is>
      </c>
      <c r="B4" s="6" t="n">
        <v>2656168</v>
      </c>
      <c r="C4" s="6" t="n">
        <v>2656168</v>
      </c>
    </row>
    <row r="5">
      <c r="A5" s="4" t="inlineStr">
        <is>
          <t>Excess of undepreciated capital cost over carrying value of fixed assets</t>
        </is>
      </c>
      <c r="B5" s="5" t="n">
        <v>698593</v>
      </c>
      <c r="C5" s="5" t="n">
        <v>698593</v>
      </c>
    </row>
    <row r="6">
      <c r="A6" s="4" t="inlineStr">
        <is>
          <t>Non-refundable mining investment tax credits</t>
        </is>
      </c>
      <c r="B6" s="5" t="n">
        <v>247</v>
      </c>
      <c r="C6" s="5" t="n">
        <v>247</v>
      </c>
    </row>
    <row r="7">
      <c r="A7" s="4" t="inlineStr">
        <is>
          <t>Non-capital losses carried forward</t>
        </is>
      </c>
      <c r="B7" s="5" t="n">
        <v>4336148</v>
      </c>
      <c r="C7" s="5" t="n">
        <v>4218481</v>
      </c>
    </row>
    <row r="8">
      <c r="A8" s="4" t="inlineStr">
        <is>
          <t>Capital losses carried forward</t>
        </is>
      </c>
      <c r="B8" s="5" t="n">
        <v>993649</v>
      </c>
      <c r="C8" s="5" t="n">
        <v>993649</v>
      </c>
    </row>
    <row r="9">
      <c r="A9" s="4" t="inlineStr">
        <is>
          <t>Unrecognized deductible temporary differences</t>
        </is>
      </c>
      <c r="B9" s="6" t="n">
        <v>8684805</v>
      </c>
      <c r="C9" s="6" t="n">
        <v>856713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Details 2) - CAD ($)</t>
        </is>
      </c>
      <c r="B1" s="2" t="inlineStr">
        <is>
          <t>12 Months Ended</t>
        </is>
      </c>
    </row>
    <row r="2">
      <c r="B2" s="2" t="inlineStr">
        <is>
          <t>Dec. 31, 2021</t>
        </is>
      </c>
      <c r="C2" s="2" t="inlineStr">
        <is>
          <t>Dec. 31, 2020</t>
        </is>
      </c>
    </row>
    <row r="3">
      <c r="A3" s="3" t="inlineStr">
        <is>
          <t>Income Taxes</t>
        </is>
      </c>
    </row>
    <row r="4">
      <c r="A4" s="4" t="inlineStr">
        <is>
          <t>2027</t>
        </is>
      </c>
      <c r="B4" s="6" t="n">
        <v>590000</v>
      </c>
      <c r="C4" s="6" t="n">
        <v>590000</v>
      </c>
    </row>
    <row r="5">
      <c r="A5" s="4" t="inlineStr">
        <is>
          <t>2028</t>
        </is>
      </c>
      <c r="B5" s="5" t="n">
        <v>306000</v>
      </c>
      <c r="C5" s="5" t="n">
        <v>306000</v>
      </c>
    </row>
    <row r="6">
      <c r="A6" s="4" t="inlineStr">
        <is>
          <t>2029</t>
        </is>
      </c>
      <c r="B6" s="5" t="n">
        <v>487000</v>
      </c>
      <c r="C6" s="5" t="n">
        <v>487000</v>
      </c>
    </row>
    <row r="7">
      <c r="A7" s="4" t="inlineStr">
        <is>
          <t>2030</t>
        </is>
      </c>
      <c r="B7" s="5" t="n">
        <v>454000</v>
      </c>
      <c r="C7" s="5" t="n">
        <v>454000</v>
      </c>
    </row>
    <row r="8">
      <c r="A8" s="4" t="inlineStr">
        <is>
          <t>2031</t>
        </is>
      </c>
      <c r="B8" s="5" t="n">
        <v>336000</v>
      </c>
      <c r="C8" s="5" t="n">
        <v>336000</v>
      </c>
    </row>
    <row r="9">
      <c r="A9" s="4" t="inlineStr">
        <is>
          <t>2032</t>
        </is>
      </c>
      <c r="B9" s="5" t="n">
        <v>122000</v>
      </c>
      <c r="C9" s="5" t="n">
        <v>122000</v>
      </c>
    </row>
    <row r="10">
      <c r="A10" s="4" t="inlineStr">
        <is>
          <t>2033</t>
        </is>
      </c>
      <c r="B10" s="5" t="n">
        <v>213000</v>
      </c>
      <c r="C10" s="5" t="n">
        <v>213000</v>
      </c>
    </row>
    <row r="11">
      <c r="A11" s="4" t="inlineStr">
        <is>
          <t>2034</t>
        </is>
      </c>
      <c r="B11" s="5" t="n">
        <v>457000</v>
      </c>
      <c r="C11" s="5" t="n">
        <v>457000</v>
      </c>
    </row>
    <row r="12">
      <c r="A12" s="4" t="inlineStr">
        <is>
          <t>2035</t>
        </is>
      </c>
      <c r="B12" s="5" t="n">
        <v>344000</v>
      </c>
      <c r="C12" s="5" t="n">
        <v>344000</v>
      </c>
    </row>
    <row r="13">
      <c r="A13" s="4" t="inlineStr">
        <is>
          <t>2036</t>
        </is>
      </c>
      <c r="B13" s="5" t="n">
        <v>284000</v>
      </c>
      <c r="C13" s="5" t="n">
        <v>284000</v>
      </c>
    </row>
    <row r="14">
      <c r="A14" s="4" t="inlineStr">
        <is>
          <t>2037</t>
        </is>
      </c>
      <c r="B14" s="5" t="n">
        <v>184000</v>
      </c>
      <c r="C14" s="5" t="n">
        <v>184000</v>
      </c>
    </row>
    <row r="15">
      <c r="A15" s="4" t="inlineStr">
        <is>
          <t>2038</t>
        </is>
      </c>
      <c r="B15" s="5" t="n">
        <v>161000</v>
      </c>
      <c r="C15" s="5" t="n">
        <v>161000</v>
      </c>
    </row>
    <row r="16">
      <c r="A16" s="4" t="inlineStr">
        <is>
          <t>2039</t>
        </is>
      </c>
      <c r="B16" s="5" t="n">
        <v>147000</v>
      </c>
      <c r="C16" s="5" t="n">
        <v>147000</v>
      </c>
    </row>
    <row r="17">
      <c r="A17" s="4" t="inlineStr">
        <is>
          <t>2040</t>
        </is>
      </c>
      <c r="B17" s="5" t="n">
        <v>133000</v>
      </c>
      <c r="C17" s="5" t="n">
        <v>133000</v>
      </c>
    </row>
    <row r="18">
      <c r="A18" s="4" t="inlineStr">
        <is>
          <t>2041</t>
        </is>
      </c>
      <c r="B18" s="5" t="n">
        <v>118000</v>
      </c>
      <c r="C18" s="5" t="n">
        <v>118000</v>
      </c>
    </row>
    <row r="19">
      <c r="A19" s="4" t="inlineStr">
        <is>
          <t xml:space="preserve"> Unrecognized unused non-capital tax losses</t>
        </is>
      </c>
      <c r="B19" s="6" t="n">
        <v>4336000</v>
      </c>
      <c r="C19" s="6" t="n">
        <v>4336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COME TAXES (Details Narrative) - CAD ($)</t>
        </is>
      </c>
      <c r="B1" s="2" t="inlineStr">
        <is>
          <t>12 Months Ended</t>
        </is>
      </c>
    </row>
    <row r="2">
      <c r="B2" s="2" t="inlineStr">
        <is>
          <t>Dec. 31, 2021</t>
        </is>
      </c>
      <c r="C2" s="2" t="inlineStr">
        <is>
          <t>Dec. 31, 2020</t>
        </is>
      </c>
      <c r="D2" s="2" t="inlineStr">
        <is>
          <t>Dec. 31, 2019</t>
        </is>
      </c>
    </row>
    <row r="3">
      <c r="A3" s="3" t="inlineStr">
        <is>
          <t>Income Taxes</t>
        </is>
      </c>
    </row>
    <row r="4">
      <c r="A4" s="4" t="inlineStr">
        <is>
          <t>Applicable tax rate</t>
        </is>
      </c>
      <c r="B4" s="4" t="inlineStr">
        <is>
          <t>27.00%</t>
        </is>
      </c>
      <c r="C4" s="4" t="inlineStr">
        <is>
          <t>27.00%</t>
        </is>
      </c>
      <c r="D4" s="4" t="inlineStr">
        <is>
          <t>27.00%</t>
        </is>
      </c>
    </row>
    <row r="5">
      <c r="A5" s="4" t="inlineStr">
        <is>
          <t>Unrecognized unused non-capital tax losses</t>
        </is>
      </c>
      <c r="B5" s="6" t="n">
        <v>4336148</v>
      </c>
      <c r="C5" s="6" t="n">
        <v>4218000</v>
      </c>
    </row>
    <row r="6">
      <c r="A6" s="4" t="inlineStr">
        <is>
          <t>Net capital losses carried forward</t>
        </is>
      </c>
      <c r="B6" s="5" t="n">
        <v>994000</v>
      </c>
    </row>
    <row r="7">
      <c r="A7" s="4" t="inlineStr">
        <is>
          <t>Available resource-related deductions carried forward</t>
        </is>
      </c>
      <c r="B7" s="6" t="n">
        <v>2656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2" customWidth="1" min="1" max="1"/>
    <col width="13" customWidth="1" min="2" max="2"/>
    <col width="14" customWidth="1" min="3" max="3"/>
    <col width="14" customWidth="1" min="4" max="4"/>
    <col width="14" customWidth="1" min="5" max="5"/>
    <col width="14" customWidth="1" min="6" max="6"/>
  </cols>
  <sheetData>
    <row r="1">
      <c r="A1" s="1" t="inlineStr">
        <is>
          <t>COMMITMENTS (Details Narrative) - CAD ($)</t>
        </is>
      </c>
      <c r="B1" s="2" t="inlineStr">
        <is>
          <t>May 01, 2018</t>
        </is>
      </c>
      <c r="C1" s="2" t="inlineStr">
        <is>
          <t>Apr. 30, 2017</t>
        </is>
      </c>
      <c r="D1" s="2" t="inlineStr">
        <is>
          <t>Dec. 31, 2021</t>
        </is>
      </c>
      <c r="E1" s="2" t="inlineStr">
        <is>
          <t>Dec. 31, 2020</t>
        </is>
      </c>
      <c r="F1" s="2" t="inlineStr">
        <is>
          <t>Dec. 31, 2019</t>
        </is>
      </c>
    </row>
    <row r="2">
      <c r="A2" s="3" t="inlineStr">
        <is>
          <t>Commitments</t>
        </is>
      </c>
    </row>
    <row r="3">
      <c r="A3" s="4" t="inlineStr">
        <is>
          <t>Lease Term</t>
        </is>
      </c>
      <c r="C3" s="4" t="inlineStr">
        <is>
          <t>3 years</t>
        </is>
      </c>
    </row>
    <row r="4">
      <c r="A4" s="4" t="inlineStr">
        <is>
          <t>Annual operating costs</t>
        </is>
      </c>
      <c r="C4" s="6" t="n">
        <v>28800</v>
      </c>
      <c r="D4" s="6" t="n">
        <v>1044863</v>
      </c>
      <c r="E4" s="6" t="n">
        <v>133379</v>
      </c>
      <c r="F4" s="6" t="n">
        <v>147137</v>
      </c>
    </row>
    <row r="5">
      <c r="A5" s="4" t="inlineStr">
        <is>
          <t>Office support services expenses</t>
        </is>
      </c>
      <c r="B5" s="6" t="n">
        <v>1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FINANCIAL INSTRUMENTS AND RISK MANAGEMENT (Details Narrative) - CAD ($)</t>
        </is>
      </c>
      <c r="B1" s="2" t="inlineStr">
        <is>
          <t>Dec. 31, 2021</t>
        </is>
      </c>
      <c r="C1" s="2" t="inlineStr">
        <is>
          <t>Dec. 31, 2020</t>
        </is>
      </c>
      <c r="D1" s="2" t="inlineStr">
        <is>
          <t>Dec. 31, 2019</t>
        </is>
      </c>
      <c r="E1" s="2" t="inlineStr">
        <is>
          <t>Dec. 31, 2018</t>
        </is>
      </c>
    </row>
    <row r="2">
      <c r="A2" s="3" t="inlineStr">
        <is>
          <t>Financial Instruments And Risk Management</t>
        </is>
      </c>
    </row>
    <row r="3">
      <c r="A3" s="4" t="inlineStr">
        <is>
          <t>Cash</t>
        </is>
      </c>
      <c r="B3" s="6" t="n">
        <v>1611</v>
      </c>
      <c r="C3" s="6" t="n">
        <v>9</v>
      </c>
      <c r="D3" s="6" t="n">
        <v>38</v>
      </c>
      <c r="E3" s="6" t="n">
        <v>2045</v>
      </c>
    </row>
    <row r="4">
      <c r="A4" s="4" t="inlineStr">
        <is>
          <t>Current liabilities</t>
        </is>
      </c>
      <c r="B4" s="5" t="n">
        <v>697319</v>
      </c>
      <c r="C4" s="6" t="n">
        <v>1337235</v>
      </c>
    </row>
    <row r="5">
      <c r="A5" s="4" t="inlineStr">
        <is>
          <t>Accrued interest</t>
        </is>
      </c>
      <c r="B5" s="6" t="n">
        <v>29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tatements of Cash Flows - CAD ($)</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6" t="n">
        <v>-1044863</v>
      </c>
      <c r="C4" s="6" t="n">
        <v>-133379</v>
      </c>
      <c r="D4" s="6" t="n">
        <v>-147137</v>
      </c>
    </row>
    <row r="5">
      <c r="A5" s="3" t="inlineStr">
        <is>
          <t>Items not involving cash:</t>
        </is>
      </c>
    </row>
    <row r="6">
      <c r="A6" s="4" t="inlineStr">
        <is>
          <t>Interest expense on loan and convertible debentures</t>
        </is>
      </c>
      <c r="B6" s="5" t="n">
        <v>31723</v>
      </c>
      <c r="C6" s="5" t="n">
        <v>45000</v>
      </c>
      <c r="D6" s="5" t="n">
        <v>45000</v>
      </c>
    </row>
    <row r="7">
      <c r="A7" s="4" t="inlineStr">
        <is>
          <t>Impairment loss of investment (note 17)</t>
        </is>
      </c>
      <c r="B7" s="5" t="n">
        <v>1</v>
      </c>
      <c r="C7" s="4" t="inlineStr">
        <is>
          <t xml:space="preserve"> </t>
        </is>
      </c>
      <c r="D7" s="4" t="inlineStr">
        <is>
          <t xml:space="preserve"> </t>
        </is>
      </c>
    </row>
    <row r="8">
      <c r="A8" s="4" t="inlineStr">
        <is>
          <t>Impairment loss of mineral property (note 5)</t>
        </is>
      </c>
      <c r="B8" s="5" t="n">
        <v>40001</v>
      </c>
      <c r="C8" s="4" t="inlineStr">
        <is>
          <t xml:space="preserve"> </t>
        </is>
      </c>
      <c r="D8" s="4" t="inlineStr">
        <is>
          <t xml:space="preserve"> </t>
        </is>
      </c>
    </row>
    <row r="9">
      <c r="A9" s="4" t="inlineStr">
        <is>
          <t>Loss on debt settlement</t>
        </is>
      </c>
      <c r="B9" s="5" t="n">
        <v>887222</v>
      </c>
    </row>
    <row r="10">
      <c r="A10" s="4" t="inlineStr">
        <is>
          <t xml:space="preserve"> Total Operating Activities</t>
        </is>
      </c>
      <c r="B10" s="5" t="n">
        <v>-85916</v>
      </c>
      <c r="C10" s="5" t="n">
        <v>-88379</v>
      </c>
      <c r="D10" s="5" t="n">
        <v>-102137</v>
      </c>
    </row>
    <row r="11">
      <c r="A11" s="4" t="inlineStr">
        <is>
          <t>Changes in non-cash working capital (note 12)</t>
        </is>
      </c>
      <c r="B11" s="5" t="n">
        <v>37489</v>
      </c>
      <c r="C11" s="5" t="n">
        <v>88350</v>
      </c>
      <c r="D11" s="5" t="n">
        <v>125130</v>
      </c>
    </row>
    <row r="12">
      <c r="A12" s="4" t="inlineStr">
        <is>
          <t>Cash provided by (used in) operating activities</t>
        </is>
      </c>
      <c r="B12" s="5" t="n">
        <v>-48427</v>
      </c>
      <c r="C12" s="5" t="n">
        <v>-29</v>
      </c>
      <c r="D12" s="5" t="n">
        <v>22993</v>
      </c>
    </row>
    <row r="13">
      <c r="A13" s="3" t="inlineStr">
        <is>
          <t>Investing Activities</t>
        </is>
      </c>
    </row>
    <row r="14">
      <c r="A14" s="4" t="inlineStr">
        <is>
          <t>Purchase of mineral property interest</t>
        </is>
      </c>
      <c r="B14" s="4" t="inlineStr">
        <is>
          <t xml:space="preserve"> </t>
        </is>
      </c>
      <c r="C14" s="4" t="inlineStr">
        <is>
          <t xml:space="preserve"> </t>
        </is>
      </c>
      <c r="D14" s="5" t="n">
        <v>-25000</v>
      </c>
    </row>
    <row r="15">
      <c r="A15" s="4" t="inlineStr">
        <is>
          <t>Cash used in investing activities</t>
        </is>
      </c>
      <c r="B15" s="4" t="inlineStr">
        <is>
          <t xml:space="preserve"> </t>
        </is>
      </c>
      <c r="C15" s="4" t="inlineStr">
        <is>
          <t xml:space="preserve"> </t>
        </is>
      </c>
      <c r="D15" s="5" t="n">
        <v>-25000</v>
      </c>
    </row>
    <row r="16">
      <c r="A16" s="3" t="inlineStr">
        <is>
          <t>Financing Activities</t>
        </is>
      </c>
    </row>
    <row r="17">
      <c r="A17" s="4" t="inlineStr">
        <is>
          <t>Share issue cost</t>
        </is>
      </c>
      <c r="B17" s="5" t="n">
        <v>-254</v>
      </c>
      <c r="C17" s="4" t="inlineStr">
        <is>
          <t xml:space="preserve"> </t>
        </is>
      </c>
      <c r="D17" s="4" t="inlineStr">
        <is>
          <t xml:space="preserve"> </t>
        </is>
      </c>
    </row>
    <row r="18">
      <c r="A18" s="4" t="inlineStr">
        <is>
          <t>Proceeds from loan payable</t>
        </is>
      </c>
      <c r="B18" s="5" t="n">
        <v>50000</v>
      </c>
      <c r="C18" s="4" t="inlineStr">
        <is>
          <t xml:space="preserve"> </t>
        </is>
      </c>
      <c r="D18" s="4" t="inlineStr">
        <is>
          <t xml:space="preserve"> </t>
        </is>
      </c>
    </row>
    <row r="19">
      <c r="A19" s="4" t="inlineStr">
        <is>
          <t>Proceed from related party loan</t>
        </is>
      </c>
      <c r="B19" s="5" t="n">
        <v>44240</v>
      </c>
      <c r="C19" s="4" t="inlineStr">
        <is>
          <t xml:space="preserve"> </t>
        </is>
      </c>
      <c r="D19" s="4" t="inlineStr">
        <is>
          <t xml:space="preserve"> </t>
        </is>
      </c>
    </row>
    <row r="20">
      <c r="A20" s="4" t="inlineStr">
        <is>
          <t>Repayment of loan from related party</t>
        </is>
      </c>
      <c r="B20" s="5" t="n">
        <v>-43957</v>
      </c>
      <c r="C20" s="4" t="inlineStr">
        <is>
          <t xml:space="preserve"> </t>
        </is>
      </c>
      <c r="D20" s="4" t="inlineStr">
        <is>
          <t xml:space="preserve"> </t>
        </is>
      </c>
    </row>
    <row r="21">
      <c r="A21" s="4" t="inlineStr">
        <is>
          <t>Cash provided by financing activities</t>
        </is>
      </c>
      <c r="B21" s="5" t="n">
        <v>50029</v>
      </c>
      <c r="C21" s="4" t="inlineStr">
        <is>
          <t xml:space="preserve"> </t>
        </is>
      </c>
      <c r="D21" s="4" t="inlineStr">
        <is>
          <t xml:space="preserve"> </t>
        </is>
      </c>
    </row>
    <row r="22">
      <c r="A22" s="4" t="inlineStr">
        <is>
          <t>Net increase (decrease) in cash</t>
        </is>
      </c>
      <c r="B22" s="5" t="n">
        <v>1602</v>
      </c>
      <c r="C22" s="5" t="n">
        <v>-29</v>
      </c>
      <c r="D22" s="5" t="n">
        <v>-2007</v>
      </c>
    </row>
    <row r="23">
      <c r="A23" s="4" t="inlineStr">
        <is>
          <t>Cash, beginning</t>
        </is>
      </c>
      <c r="B23" s="5" t="n">
        <v>9</v>
      </c>
      <c r="C23" s="5" t="n">
        <v>38</v>
      </c>
      <c r="D23" s="5" t="n">
        <v>2045</v>
      </c>
    </row>
    <row r="24">
      <c r="A24" s="4" t="inlineStr">
        <is>
          <t>Cash, ending</t>
        </is>
      </c>
      <c r="B24" s="6" t="n">
        <v>1611</v>
      </c>
      <c r="C24" s="6" t="n">
        <v>9</v>
      </c>
      <c r="D24" s="6" t="n">
        <v>3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1" customWidth="1" min="1" max="1"/>
    <col width="15" customWidth="1" min="2" max="2"/>
    <col width="14" customWidth="1" min="3" max="3"/>
    <col width="16" customWidth="1" min="4" max="4"/>
    <col width="14" customWidth="1" min="5" max="5"/>
    <col width="14" customWidth="1" min="6" max="6"/>
  </cols>
  <sheetData>
    <row r="1">
      <c r="A1" s="1" t="inlineStr">
        <is>
          <t>INVESTMENT (Details Narrative) - CAD ($)</t>
        </is>
      </c>
      <c r="B1" s="2" t="inlineStr">
        <is>
          <t>1 Months Ended</t>
        </is>
      </c>
      <c r="D1" s="2" t="inlineStr">
        <is>
          <t>12 Months Ended</t>
        </is>
      </c>
    </row>
    <row r="2">
      <c r="B2" s="2" t="inlineStr">
        <is>
          <t>Nov. 30, 2021</t>
        </is>
      </c>
      <c r="C2" s="2" t="inlineStr">
        <is>
          <t>Apr. 30, 2013</t>
        </is>
      </c>
      <c r="D2" s="2" t="inlineStr">
        <is>
          <t>Dec. 31, 2021</t>
        </is>
      </c>
      <c r="E2" s="2" t="inlineStr">
        <is>
          <t>Dec. 31, 2020</t>
        </is>
      </c>
      <c r="F2" s="2" t="inlineStr">
        <is>
          <t>Dec. 31, 2019</t>
        </is>
      </c>
    </row>
    <row r="3">
      <c r="A3" s="3" t="inlineStr">
        <is>
          <t>Investment</t>
        </is>
      </c>
    </row>
    <row r="4">
      <c r="A4" s="4" t="inlineStr">
        <is>
          <t>Purchase price</t>
        </is>
      </c>
      <c r="C4" s="6" t="n">
        <v>800000</v>
      </c>
    </row>
    <row r="5">
      <c r="A5" s="4" t="inlineStr">
        <is>
          <t>Impairment loss</t>
        </is>
      </c>
      <c r="B5" s="6" t="n">
        <v>15000</v>
      </c>
      <c r="C5" s="6" t="n">
        <v>799999</v>
      </c>
      <c r="D5" s="6" t="n">
        <v>40002</v>
      </c>
      <c r="E5" s="4" t="inlineStr">
        <is>
          <t xml:space="preserve"> </t>
        </is>
      </c>
      <c r="F5" s="4" t="inlineStr">
        <is>
          <t xml:space="preserve"> </t>
        </is>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1</t>
        </is>
      </c>
    </row>
    <row r="3">
      <c r="A3" s="3" t="inlineStr">
        <is>
          <t>Nature Of Business</t>
        </is>
      </c>
    </row>
    <row r="4">
      <c r="A4" s="4" t="inlineStr">
        <is>
          <t>NATURE OF BUSINESS</t>
        </is>
      </c>
      <c r="B4" s="4" t="inlineStr">
        <is>
          <t>1.
NATURE OF BUSINESS 37
Capital Inc. (“37 Capital” or the “Company”) was incorporated on August 24, 1984 British Columbia, Canada The
shares of the Company trade on the Canadian Securities Exchange (the “Exchange”) under the symbol “JJJ.X”, and
trade on the OTC Pink tier of the OTC markets in the United States of America under the symbol “HHHEF”. The Company’s
office is located at 303 – 570 Granville Street, Vancouver, British Columbia, Canada, V6C 3P1 and its registered office is located
at 3200-650 West Georgia Street, Vancouver BC V6B 4P7. Effective
June 15, 2021, the Company consolidated its capital stock on the basis of 5 pre-consolidation common shares to 1 post-consolidation common
share. The Cusip number of the Company’s common shares is 88429G201. All the figures as to the number of common shares, stock options,
warrants, prices of issued shares, exercise prices of stock options and warrants, as well as loss per share, in the financial statements
are post-consolidation amounts and the prior year comparatives have been retroactively restated to present the post-consolidation amounts. In
March 2020, the World Health Organization declared a global pandemic related to the coronavirus known as COVID-19. The expected impacts
on global commerce are anticipated to be far reaching. To date there have been significant wide-spread adverse financial impact globally,
and the movement of people and goods has become restricted. As the Company has no material operating income or cash flows, it is reliant
on additional financing to fund ongoing operations. An extended disruption may affect the Company’s ability to obtain additional
financing. As such, the Company may not be able to raise the required funds and may not be able to conduct exploration works on its mineral
property interest in a timely manner. The impact on the economy and the Company is not yet determinable; however, the Company’s
financial position, results of operations and cash flows in future periods may be materially affected. In particular, there may be heightened
risk of asset impairment and liquidity thus creating further going concern uncertainty.</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1</t>
        </is>
      </c>
    </row>
    <row r="3">
      <c r="A3" s="3" t="inlineStr">
        <is>
          <t>Going Concern</t>
        </is>
      </c>
    </row>
    <row r="4">
      <c r="A4" s="4" t="inlineStr">
        <is>
          <t>GOING CONCERN</t>
        </is>
      </c>
      <c r="B4" s="4" t="inlineStr">
        <is>
          <t>2.
GOING CONCERN These
financial statements have been prepared on the basis of accounting principles applicable to a "going concern", which assumes
that the Company will continue in operation for the foreseeable future and will be able to realize its assets and discharge its liabilities
in the normal course of operations. Several
adverse conditions cast substantial doubt on the validity of this assumption. The Company has incurred significant losses over the past
three fiscal years. As of December 31, 2021, the Company has an accumulated deficit of $ 28,240,181 695,206 The
application of the going concern concept is dependent upon the Company’s ability to raise sufficient funding to pay creditors and
to satisfy its liabilities as they become due. Management is actively engaged in the review and due diligence on opportunities of merit
and is seeking to raise the necessary capital to meet its funding requirements. There can be no assurance whatsoever that management’s
plan will be successful. If the
going concern assumption were not appropriate for these financial statements then adjustments may be necessary in the carrying value
of assets and liabilities, the reported expenses and the balance sheet classifications used. Such adjustments could be materi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1</t>
        </is>
      </c>
    </row>
    <row r="3">
      <c r="A3" s="3" t="inlineStr">
        <is>
          <t>Basis Of Presentation</t>
        </is>
      </c>
    </row>
    <row r="4">
      <c r="A4" s="4" t="inlineStr">
        <is>
          <t>BASIS OF PRESENTATION</t>
        </is>
      </c>
      <c r="B4" s="4" t="inlineStr">
        <is>
          <t xml:space="preserve">3.
BASIS OF PRESENTATION (a)
Statement of compliance These
financial statements are prepared in accordance with the International Financial Reporting Standards (“IFRS”), as issued
by the International Accounting Standards Board (“IASB”) and interpretations issued by the International Financial Reporting
interpretation Committee (“IFRIC”). (b)
Basis of presentation These financial
statements have been prepared on a historical cost basis, except for certain financial instruments which are measured at fair value. In addition,
these financial statements have been prepared on the accrual basis, except for cash flow information. These financial statements are
presented in Canadian dollars, which is the Company’s functional currency. (c)
Approval of the financial statements These financial
statements were approved and authorized for issue by the Board of Directors on May 4, 2022. (d)
Reclassification Certain
prior period amounts in these financial statements have been reclassified to conform to current period’s presentation. These reclassifications
had no net effect on the results of operations or financial position for any period presented. (e)
Use of estimates and judgments The
preparation of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judgments are continually evaluated and are based on historical experience and other factors, including expectations of future events
that are believed to be reasonable under the circumstances. Accounting estimates will, by definition, seldom equal the actual results.
Revisions to accounting estimates are recognized in the period in which the estimates are revised and in any future periods affected. The
key area of judgment applied in the preparation of the financial statements that could result in a material adjustment to the carrying
amounts of assets and liabilities is as follows:
• assessment
of the Company’s ability to continue as a going concern and whether there are events
or conditions that give rise to significant uncertainty;
• the
classification/allocation of expenses as exploration and evaluation expenditures or operating
expenses; and
• the
determination whether there have been any events or changes in circumstances that indicate
the impairment of its exploration and evaluations assets. The
key estimates applied in the preparation of the financial statements that could result in a material adjustment to the carrying amounts
of assets and liabilities are as follows:
• The
recoverability of the carrying value of exploration and evaluation assets;
• The
provision for income taxes and recognition of deferred income tax assets and liabilities;
and
• The
inputs in determining the liability and equity components of the convertible debent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4.
SIGNIFICANT ACCOUNTING POLICIES The
significant accounting policies of the Company include the following: (a)
Financial instruments (i)
Recognition and classification The
Company classifies its financial instruments in the following categories:
• At
fair value through profit and loss (“FVTPL”): cash
• At
fair value through other comprehensive income (loss) (“FVTOCI”)
• Amortized
cost: accounts payable and accrued liabilities, due to related parties, refundable subscription,
loan payable and convertible debentures.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opted to
measure them at FVTPL. (ii)
Measurement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the statements of
comprehensive loss. Realized and unrealized gains and losses arising from changes in the fair value of the financial assets and liabilities
held at FVTPL are included in the statements of comprehensive loss in the period in which they arise. Debt
investments at FVTOCI These
assets are subsequently measured at fair value. Interest income calculated using the effective interest method, foreign exchange gains
and losses and impairment are recognized in profit or loss. Other net gains and losses are recognized in other comprehensive loss (“OCI”).
On derecognition, gains and losses accumulated in OCI are reclassified to profit or loss. Equity
investments at FVT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iii)
Impairment of financial assets at amortized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 month expected credit losses. The Company shall recognize in the statements of comprehensive loss, as an impairment
gain or loss, the amount of expected credit losses (or reversal) that is required to adjust the loss allowance at the reporting date
to the amount that is required to be recognized. (iv)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Financial
liabilities The
Company derecognizes a financial liability when its contractual obligations are discharged or cancelled, or expire. The Company also
derecognizes a financial liability when the terms of the liability are modified such that the terms and / or cash flows of the modified
instrument are substantially different, in which case a new financial liability based on the modified terms is recognized at fair value. Gains
and losses on derecognition are generally recognized in profit or loss. (b)
Mineral property interests Costs
directly related to the acquisition, exploration and evaluation of resource properties are capitalized once the legal rights to explore
the resource properties are acquired. If
it is determined that capitalized acquisition, exploration and evaluation costs are not recoverable, or the property is abandoned or
management has determined impairment in value, the property is written down to its recoverable amount. From
time to time, the Company acquires or disposes properties pursuant to the terms of option agreements. Options are exercisable entirely
at the discretion of the optionee, and accordingly, are recorded as mineral property costs or recoveries when the payments are made or
received. After costs are recovered, the balance of the payments received is recorded as a gain on option or disposition of mineral property. Once
the technical feasibility and commercial viability of the extraction of mineral resources are demonstrable, mineral property interests
attributable to that area of interest are first tested for impairment and then reclassified to mining property and development assets
within property and equipment. To date, the Company’s mineral property interest has not demonstrated technical feasibility and
commercial viability. The recoverability of the carrying amount of any mineral property interests is dependent on successful development
and commercial exploitation or, alternatively, sale of the respective areas of interest. (c)
Impairment At
the end of each reporting period, the Company’s assets are reviewed to determine whether there is any indication that those assets
may be impaired. If such indication exists, the recoverable amount of the asset is estimated in order to determine the extent of the
impairment. The recoverable amount is the higher of fair value less costs to sel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If the recoverable amount of an asset is estimated
to be less than its carrying amount, the carrying amount of the asset is reduced to its recoverable amount and the impairment loss is
recognized in profit or loss for the period. For an asset that does not generate largely independent cash flows, the recoverable amount
is determined for the cash-generating unit to which the asset belongs. When
an impairment loss subsequently reverses, the carrying amount of the asset (or cash-generating unit) is increased to the revised estimate
of its recoverable amount, but to an amount that does not exceed the carrying amount that would have been determined had no impairment
loss been recognized for the asset (or cash-generating unit) in prior years. A reversal of an impairment loss is recognized immediately
in profit or loss. (d)
Decommissioning liabilities An
obligation to incur decommissioning and site rehabilitation costs occurs when environmental disturbance is caused by exploration, evaluation,
development or ongoing production. Decommissioning
and site rehabilitation costs arising from the installation of plant and other site preparation work, discounted to their net present
value, are provided when the obligation to incur such costs arises and are capitalized into the cost of the related asset. These costs
are charged against operations through depreciation of the asset and unwinding of the discount on the provision. Depreciation
is included in operating costs while the unwinding of the discount is included as a financing cost. Changes in the measurement of a liability
relating to the decommissioning or site rehabilitation of plant and other site preparation work are added to, or deducted from, the cost
of the related asset. The costs for the restoration of site damage, which arises during production, are provided at their net present
values and charged against operations as extraction progresses. Changes
in the measurement of a liability, which arise during production, are charged against operating profit. The discount rate used to measure
the net present value of the obligations is the pre-tax rate that reflects the current market assessment of the time value of money and
the risks specific to the obligation. To date the Company does not have any decommissioning liabilities. (e)
Income taxes Income
tax expense consisting of current and deferred tax expense is recognized to profit or loss. Current tax expense is the expected tax payable
on the taxable income for the year, using tax rates enacted or substantively enacted at period-end, adjusted for amendments to tax payable
with regard to previous years. Deferred
tax assets and liabilities and the related deferred income tax expense or recovery are recognized for deferred tax consequences attributable
to differences between the carrying amounts of existing assets and liabilities and their respective tax basis. Deferred tax assets and
liabilities are measured using the enacted or substantively enacted tax rates expected to apply when the asset is realized or the liability
settled. The effect on deferred tax assets and liabilities of a change in tax rates is recognized in income in the period that substantive
enactment occurs. A
deferred tax asset is recognized to the extent that it is probable that future taxable profits will be available against which the asset
can be utiliz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f)
Share-based payments The
Company grants stock options to directors, officers, employees and consultants of the Company. The fair value of share-based payments
to employees is measured at grant date, using the Black-Scholes Option Pricing Model, and is recognized over the vesting period using
the graded method. Fair value of share-based payments for non-employees is recognized and measured at the date the goods or services
are received based on the fair value of the goods or services received. If it is determined that the fair value of goods and services
received cannot be reliably measured, the share-based payment is measured at the fair value of the equity instruments issued using the
Black-Scholes Option Pricing Model. For
both employees and non-employees, the fair value of share-based payments is recognized as either an expense or as mineral property interests
with a corresponding increase in option reserves. The amount to be recognized as expense is adjusted to reflect the number of share options
expected to vest. Consideration received on the exercise of stock options is recorded in capital stock and the related share-based payment
is transferred from the stock option reserve to capital stock. For unexercised options that expire, the recorded value is transferred
to deficit. (g)
Convertible debentures The
liability component of convertible debentures is recognized initially at the fair value of a similar liability that does not have a conversion
option. The equity component is recognized initially, as the difference between the fair value of the convertible debenture as a whole
and the fair value of the liability component. Transaction costs are allocated to the liability and equity components in proportion to
their initial carrying amounts. Subsequent to initial recognition, the liability component of the convertible debenture is measured at
amortized cost using the effective interest method. The equity component is not re-measured subsequent to initial recognition. (h)
Loss per share Loss
per share is calculated by dividing net loss attributable to common shares of the Company by the weighted average number of common shares
outstanding during the year. The Company uses the treasury stock method for calculating diluted loss per share. Under this method, the
dilutive effect on earnings per share is calculated on the use of the proceeds that could be obtained upon exercise of options, warrants
and similar instruments. It assumes that the proceeds of such exercise would be used to purchase common shares at the average market
price during the period. However, the calculation of diluted loss per share excludes the effects of various conversions and exercise
of options and warrants that would be anti-dilutive. (i)
Capital stock Proceeds
from the exercise of stock options and warrants are recorded as capital stock. The proceeds from the issuance of units of the Company
are allocated between common shares and warrants based on the residual value method. Under this method, the proceeds are allocated first
to capital stock based on the fair value of the common shares at the time the units are issued and any residual value is allocated to
the warrants. When the warrants are exercised, the related value is transferred from the warrant reserve to capital stock. For unexercised
warrants that expire, the recorded value is transferred from the warrant reserves to deficit. (j)
Foreign currency translation Amounts
recorded in foreign currency are translated into Canadian dollars as follows:
(i) Monetary
assets and liabilities, at the rate of exchange in effect as at the balance sheet date;
(ii) Non-monetary
assets and liabilities, at the exchange rates prevailing at the time of the acquisition of
the assets or assumption of the liabilities; and
(iii) Revenues
and expenses (excluding amortization, which is translated at the same rate as the related
asset), at the rate of exchange on the transaction date. Exchange
differences are recognized in profit or loss in the period which they arise. (k)
Accounting standards issued but not yet effective At
the date of the approval of the financial statements, a number of standards and interpretations were issued but not effective. The Company
considers that these new standards and interpretations are either not applicable or are not expected to have a significant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20:08Z</dcterms:created>
  <dcterms:modified xmlns:dcterms="http://purl.org/dc/terms/" xmlns:xsi="http://www.w3.org/2001/XMLSchema-instance" xsi:type="dcterms:W3CDTF">2022-05-16T20:20:08Z</dcterms:modified>
</cp:coreProperties>
</file>